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Consolidated Condensed" sheetId="7" state="visible" r:id="rId7"/>
    <sheet xmlns:r="http://schemas.openxmlformats.org/officeDocument/2006/relationships" name="Note 2 - Earnings per Common Sh" sheetId="8" state="visible" r:id="rId8"/>
    <sheet xmlns:r="http://schemas.openxmlformats.org/officeDocument/2006/relationships" name="Note 3 - Stock Split" sheetId="9" state="visible" r:id="rId9"/>
    <sheet xmlns:r="http://schemas.openxmlformats.org/officeDocument/2006/relationships" name="Note 4 - Long-term Debt" sheetId="10" state="visible" r:id="rId10"/>
    <sheet xmlns:r="http://schemas.openxmlformats.org/officeDocument/2006/relationships" name="Note 5 - Related Party Transact" sheetId="11" state="visible" r:id="rId11"/>
    <sheet xmlns:r="http://schemas.openxmlformats.org/officeDocument/2006/relationships" name="Note 6 - Share Repurchase Progr" sheetId="12" state="visible" r:id="rId12"/>
    <sheet xmlns:r="http://schemas.openxmlformats.org/officeDocument/2006/relationships" name="Note 7 - Dividends" sheetId="13" state="visible" r:id="rId13"/>
    <sheet xmlns:r="http://schemas.openxmlformats.org/officeDocument/2006/relationships" name="Note 8 - Accounting for Share-b" sheetId="14" state="visible" r:id="rId14"/>
    <sheet xmlns:r="http://schemas.openxmlformats.org/officeDocument/2006/relationships" name="Note 9 - Termination of Deferre" sheetId="15" state="visible" r:id="rId15"/>
    <sheet xmlns:r="http://schemas.openxmlformats.org/officeDocument/2006/relationships" name="Note 10 - Fair Value of Financi" sheetId="16" state="visible" r:id="rId16"/>
    <sheet xmlns:r="http://schemas.openxmlformats.org/officeDocument/2006/relationships" name="Note 11 - Commitments and Conti" sheetId="17" state="visible" r:id="rId17"/>
    <sheet xmlns:r="http://schemas.openxmlformats.org/officeDocument/2006/relationships" name="Note 12 - Revenue and Business " sheetId="18" state="visible" r:id="rId18"/>
    <sheet xmlns:r="http://schemas.openxmlformats.org/officeDocument/2006/relationships" name="Note 13 - Use of Estimates" sheetId="19" state="visible" r:id="rId19"/>
    <sheet xmlns:r="http://schemas.openxmlformats.org/officeDocument/2006/relationships" name="Note 2 - Earnings per Common _2" sheetId="20" state="visible" r:id="rId20"/>
    <sheet xmlns:r="http://schemas.openxmlformats.org/officeDocument/2006/relationships" name="Note 12 - Revenue and Busines_2" sheetId="21" state="visible" r:id="rId21"/>
    <sheet xmlns:r="http://schemas.openxmlformats.org/officeDocument/2006/relationships" name="Note 2 - Earnings per Common _3" sheetId="22" state="visible" r:id="rId22"/>
    <sheet xmlns:r="http://schemas.openxmlformats.org/officeDocument/2006/relationships" name="Note 2 - Earnings per Common _4" sheetId="23" state="visible" r:id="rId23"/>
    <sheet xmlns:r="http://schemas.openxmlformats.org/officeDocument/2006/relationships" name="Note 3 - Stock Split (Details T" sheetId="24" state="visible" r:id="rId24"/>
    <sheet xmlns:r="http://schemas.openxmlformats.org/officeDocument/2006/relationships" name="Note 4 - Long-term Debt (Detail" sheetId="25" state="visible" r:id="rId25"/>
    <sheet xmlns:r="http://schemas.openxmlformats.org/officeDocument/2006/relationships" name="Note 5 - Related Party Transa_2" sheetId="26" state="visible" r:id="rId26"/>
    <sheet xmlns:r="http://schemas.openxmlformats.org/officeDocument/2006/relationships" name="Note 6 - Share Repurchase Pro_2" sheetId="27" state="visible" r:id="rId27"/>
    <sheet xmlns:r="http://schemas.openxmlformats.org/officeDocument/2006/relationships" name="Note 7 - Dividends (Details Tex" sheetId="28" state="visible" r:id="rId28"/>
    <sheet xmlns:r="http://schemas.openxmlformats.org/officeDocument/2006/relationships" name="Note 8 - Accounting for Share_2" sheetId="29" state="visible" r:id="rId29"/>
    <sheet xmlns:r="http://schemas.openxmlformats.org/officeDocument/2006/relationships" name="Note 11 - Commitments and Con_2" sheetId="30" state="visible" r:id="rId30"/>
    <sheet xmlns:r="http://schemas.openxmlformats.org/officeDocument/2006/relationships" name="Note 12 - Revenue and Busines_3" sheetId="31" state="visible" r:id="rId31"/>
    <sheet xmlns:r="http://schemas.openxmlformats.org/officeDocument/2006/relationships" name="Note 12 - Revenue and Busines_4"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Document Information [Line Items]</t>
        </is>
      </c>
    </row>
    <row r="4">
      <c r="A4" s="4" t="inlineStr">
        <is>
          <t>Entity Central Index Key</t>
        </is>
      </c>
      <c r="B4" s="4" t="inlineStr">
        <is>
          <t>0000799167</t>
        </is>
      </c>
    </row>
    <row r="5">
      <c r="A5" s="4" t="inlineStr">
        <is>
          <t>Entity Registrant Name</t>
        </is>
      </c>
      <c r="B5" s="4" t="inlineStr">
        <is>
          <t>MARTEN TRANSPORT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Jun. 30,
		2021</t>
        </is>
      </c>
    </row>
    <row r="14">
      <c r="A14" s="4" t="inlineStr">
        <is>
          <t>Entity File Number</t>
        </is>
      </c>
      <c r="B14" s="4" t="inlineStr">
        <is>
          <t>0-15010</t>
        </is>
      </c>
    </row>
    <row r="15">
      <c r="A15" s="4" t="inlineStr">
        <is>
          <t>Entity Incorporation, State or Country Code</t>
        </is>
      </c>
      <c r="B15" s="4" t="inlineStr">
        <is>
          <t>DE</t>
        </is>
      </c>
    </row>
    <row r="16">
      <c r="A16" s="4" t="inlineStr">
        <is>
          <t>Entity Tax Identification Number</t>
        </is>
      </c>
      <c r="B16" s="4" t="inlineStr">
        <is>
          <t>39-1140809</t>
        </is>
      </c>
    </row>
    <row r="17">
      <c r="A17" s="4" t="inlineStr">
        <is>
          <t>Entity Address, Address Line One</t>
        </is>
      </c>
      <c r="B17" s="4" t="inlineStr">
        <is>
          <t>129 Marten Street</t>
        </is>
      </c>
    </row>
    <row r="18">
      <c r="A18" s="4" t="inlineStr">
        <is>
          <t>Entity Address, City or Town</t>
        </is>
      </c>
      <c r="B18" s="4" t="inlineStr">
        <is>
          <t>Mondovi</t>
        </is>
      </c>
    </row>
    <row r="19">
      <c r="A19" s="4" t="inlineStr">
        <is>
          <t>Entity Address, State or Province</t>
        </is>
      </c>
      <c r="B19" s="4" t="inlineStr">
        <is>
          <t>WI</t>
        </is>
      </c>
    </row>
    <row r="20">
      <c r="A20" s="4" t="inlineStr">
        <is>
          <t>Entity Address, Postal Zip Code</t>
        </is>
      </c>
      <c r="B20" s="4" t="inlineStr">
        <is>
          <t>54755</t>
        </is>
      </c>
    </row>
    <row r="21">
      <c r="A21" s="4" t="inlineStr">
        <is>
          <t>City Area Code</t>
        </is>
      </c>
      <c r="B21" s="4" t="inlineStr">
        <is>
          <t>715</t>
        </is>
      </c>
    </row>
    <row r="22">
      <c r="A22" s="4" t="inlineStr">
        <is>
          <t>Local Phone Number</t>
        </is>
      </c>
      <c r="B22" s="4" t="inlineStr">
        <is>
          <t>926-4216</t>
        </is>
      </c>
    </row>
    <row r="23">
      <c r="A23" s="4" t="inlineStr">
        <is>
          <t>Title of 12(b) Security</t>
        </is>
      </c>
      <c r="B23" s="4" t="inlineStr">
        <is>
          <t>COMMON STOCK, PAR VALUE</t>
        </is>
      </c>
    </row>
    <row r="24">
      <c r="A24" s="4" t="inlineStr">
        <is>
          <t>Trading Symbol</t>
        </is>
      </c>
      <c r="B24" s="4" t="inlineStr">
        <is>
          <t>MRT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2880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6 Months Ended</t>
        </is>
      </c>
    </row>
    <row r="2">
      <c r="B2" s="2" t="inlineStr">
        <is>
          <t>Jun. 30, 2021</t>
        </is>
      </c>
    </row>
    <row r="3">
      <c r="A3" s="3" t="inlineStr">
        <is>
          <t>Notes to Financial Statements</t>
        </is>
      </c>
    </row>
    <row r="4">
      <c r="A4" s="4" t="inlineStr">
        <is>
          <t>Debt Disclosure [Text Block]</t>
        </is>
      </c>
      <c r="B4" s="4" t="inlineStr">
        <is>
          <t>( 4 We maintain a credit agreement that provides for an unsecured committed credit facility with an aggregate principal amount of $30.0 million which matures in August 2023. June 30, 2021, December 31, 2020, June 30, 2021. Our credit facility prohibits us from paying, in any fiscal year, stock redemptions and dividends in excess of 25% of our net income from the prior fiscal year. A waiver allowing stock redemptions and dividends in excess of the 25% 2020 November 2020. June 30, 2021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5 We purchase fuel and tires and obtain related services from Bauer Built, Inc., or BBI. Jerry M. Bauer, the chairman of the board and chief executive officer of BBI, is one first six 2021 first six 2020 first six 2021 first six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Share Repurchase Program</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 6 In August 2019, August 2020 three two August 13, 2020. 10b 18 not We repurchased and retired 53,064 shares of common stock for $597,000 in the first 2020. not 2020 first six 2021.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ividends</t>
        </is>
      </c>
      <c r="B1" s="2" t="inlineStr">
        <is>
          <t>6 Months Ended</t>
        </is>
      </c>
    </row>
    <row r="2">
      <c r="B2" s="2" t="inlineStr">
        <is>
          <t>Jun. 30, 2021</t>
        </is>
      </c>
    </row>
    <row r="3">
      <c r="A3" s="3" t="inlineStr">
        <is>
          <t>Notes to Financial Statements</t>
        </is>
      </c>
    </row>
    <row r="4">
      <c r="A4" s="4" t="inlineStr">
        <is>
          <t>Dividends [Text Block]</t>
        </is>
      </c>
      <c r="B4" s="4" t="inlineStr">
        <is>
          <t>( 7 In 2010, first two 2021 first two 2020 Our ability to pay cash dividends is currently limited by restrictions contained in our revolving credit facility, which prohibits us from paying, in any fiscal year, stock redemptions and dividends in excess of 25% of our net income from the prior fiscal year. A waiver allowing stock redemptions and dividends in excess of the 25% 2020 Nov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ccounting for Share-based Payment Arrangement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8 We account for share-based payment arrangements in accordance with Financial Accounting Standards Board, or FASB, Accounting Standards Codification, or ASC, 718, Compensation Stock Compensation first six 2021, no first six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6" customWidth="1" min="2" max="2"/>
  </cols>
  <sheetData>
    <row r="1">
      <c r="A1" s="1" t="inlineStr">
        <is>
          <t>Note 9 - Termination of Deferred Compensation Plan</t>
        </is>
      </c>
      <c r="B1" s="2" t="inlineStr">
        <is>
          <t>6 Months Ended</t>
        </is>
      </c>
    </row>
    <row r="2">
      <c r="B2" s="2" t="inlineStr">
        <is>
          <t>Jun. 30, 2021</t>
        </is>
      </c>
    </row>
    <row r="3">
      <c r="A3" s="3" t="inlineStr">
        <is>
          <t>Notes to Financial Statements</t>
        </is>
      </c>
    </row>
    <row r="4">
      <c r="A4" s="4" t="inlineStr">
        <is>
          <t>Compensation Related Costs, General [Text Block]</t>
        </is>
      </c>
      <c r="B4" s="4" t="inlineStr">
        <is>
          <t>( 9 On May 5, 2020, May 5, 2021. May 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 10 The carrying amounts of cash equivalents, accounts receivable and accounts payable approximate fair value because of the short maturity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11 We are committed to new revenue equipment purchases of $52.1 million through the remainder of 2021. 2025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Revenue and Business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12 We account for our revenue in accordance with FASB ASC 606, Revenue from Contracts with Customers four 606. We have strategically transitioned from a refrigerated long-haul carrier to a multifaceted business offering a network of refrigerated and dry truck-based transportation capabilities across our five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agreements with customers are typically for one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temperature-controlled trailers and, beginning in September 2019, Our Brokerage segment develops contractual relationships with and arranges for third 2007 Operating results of our MRTN de Mexico business which offers our customers door-to-door service between the United States and Mexico with our Mexican partner carriers is reported within our Truckload and Brokerage segments. Our customer agreements are typically for one three five 606, four four no four one June 30, 2021 December 31, 2020, first six 2021 2020. 30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condensed statements of operations. The following table sets forth for the periods indicated our operating revenue and operating income by segment. We do not not Three Months Six Months Ended June 30, Ended June 30, (In thousands) 2021 2020 2021 2020 Operating revenue: Truckload revenue, net of fuel surcharge revenue $ 83,633 $ 85,966 $ 167,552 $ 169,823 Truckload fuel surcharge revenue 12,308 8,234 23,304 19,509 Total Truckload revenue 95,941 94,200 190,856 189,332 Dedicated revenue, net of fuel surcharge revenue 67,227 67,076 134,129 131,235 Dedicated fuel surcharge revenue 12,894 8,351 24,229 19,229 Total Dedicated revenue 80,121 75,427 158,358 150,464 Intermodal revenue, net of fuel surcharge revenue 22,031 18,542 41,477 39,136 Intermodal fuel surcharge revenue 3,561 1,759 6,119 4,845 Total Intermodal revenue 25,592 20,301 47,596 43,981 Brokerage revenue 30,788 22,456 58,678 47,253 Total operating revenue $ 232,442 $ 212,384 $ 455,488 $ 431,030 Operating income: Truckload $ 13,197 $ 11,036 $ 24,612 $ 17,821 Dedicated 10,617 11,452 19,553 19,985 Intermodal 1,850 954 3,311 2,260 Brokerage 2,854 1,814 5,040 3,222 Total operating income $ 28,518 $ 25,256 $ 52,516 $ 43,288 Truckload segment depreciation expense was $12.9 million and $14.0 million, Dedicated segment depreciation expense was $10.7 million and $10.3 million, Intermodal segment depreciation expense was $1.6 million and $1.3 million, and Brokerage segment depreciation expense was $298,000 and $306,000 in the three June 30, 2021 2020, Truckload segment depreciation expense was $26.1 million and $27.8 million, Dedicated segment depreciation expense was $21.4 million and $20.2 million, Intermodal segment depreciation expense was $3.1 million and $2.7 million, and Brokerage segment depreciation expense was $580,000 and $667,000 in the six June 30,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Use of Estimat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13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80672</v>
      </c>
      <c r="C3" s="6" t="n">
        <v>66127</v>
      </c>
    </row>
    <row r="4">
      <c r="A4" s="4" t="inlineStr">
        <is>
          <t>Trade, net</t>
        </is>
      </c>
      <c r="B4" s="5" t="n">
        <v>92920</v>
      </c>
      <c r="C4" s="5" t="n">
        <v>83426</v>
      </c>
    </row>
    <row r="5">
      <c r="A5" s="4" t="inlineStr">
        <is>
          <t>Other</t>
        </is>
      </c>
      <c r="B5" s="5" t="n">
        <v>4904</v>
      </c>
      <c r="C5" s="5" t="n">
        <v>4202</v>
      </c>
    </row>
    <row r="6">
      <c r="A6" s="4" t="inlineStr">
        <is>
          <t>Prepaid expenses and other</t>
        </is>
      </c>
      <c r="B6" s="5" t="n">
        <v>23444</v>
      </c>
      <c r="C6" s="5" t="n">
        <v>21903</v>
      </c>
    </row>
    <row r="7">
      <c r="A7" s="4" t="inlineStr">
        <is>
          <t>Total current assets</t>
        </is>
      </c>
      <c r="B7" s="5" t="n">
        <v>201940</v>
      </c>
      <c r="C7" s="5" t="n">
        <v>175658</v>
      </c>
    </row>
    <row r="8">
      <c r="A8" s="3" t="inlineStr">
        <is>
          <t>Property and equipment:</t>
        </is>
      </c>
    </row>
    <row r="9">
      <c r="A9" s="4" t="inlineStr">
        <is>
          <t>Revenue equipment, buildings and land, office equipment and other</t>
        </is>
      </c>
      <c r="B9" s="5" t="n">
        <v>947071</v>
      </c>
      <c r="C9" s="5" t="n">
        <v>930123</v>
      </c>
    </row>
    <row r="10">
      <c r="A10" s="4" t="inlineStr">
        <is>
          <t>Accumulated depreciation</t>
        </is>
      </c>
      <c r="B10" s="5" t="n">
        <v>-266342</v>
      </c>
      <c r="C10" s="5" t="n">
        <v>-275950</v>
      </c>
    </row>
    <row r="11">
      <c r="A11" s="4" t="inlineStr">
        <is>
          <t>Net property and equipment</t>
        </is>
      </c>
      <c r="B11" s="5" t="n">
        <v>680729</v>
      </c>
      <c r="C11" s="5" t="n">
        <v>654173</v>
      </c>
    </row>
    <row r="12">
      <c r="A12" s="4" t="inlineStr">
        <is>
          <t>Other noncurrent assets</t>
        </is>
      </c>
      <c r="B12" s="5" t="n">
        <v>1694</v>
      </c>
      <c r="C12" s="5" t="n">
        <v>1805</v>
      </c>
    </row>
    <row r="13">
      <c r="A13" s="4" t="inlineStr">
        <is>
          <t>Total assets</t>
        </is>
      </c>
      <c r="B13" s="5" t="n">
        <v>884363</v>
      </c>
      <c r="C13" s="5" t="n">
        <v>831636</v>
      </c>
    </row>
    <row r="14">
      <c r="A14" s="3" t="inlineStr">
        <is>
          <t>Current liabilities:</t>
        </is>
      </c>
    </row>
    <row r="15">
      <c r="A15" s="4" t="inlineStr">
        <is>
          <t>Accounts payable</t>
        </is>
      </c>
      <c r="B15" s="5" t="n">
        <v>39279</v>
      </c>
      <c r="C15" s="5" t="n">
        <v>25702</v>
      </c>
    </row>
    <row r="16">
      <c r="A16" s="4" t="inlineStr">
        <is>
          <t>Insurance and claims accruals</t>
        </is>
      </c>
      <c r="B16" s="5" t="n">
        <v>41438</v>
      </c>
      <c r="C16" s="5" t="n">
        <v>39595</v>
      </c>
    </row>
    <row r="17">
      <c r="A17" s="4" t="inlineStr">
        <is>
          <t>Accrued and other current liabilities</t>
        </is>
      </c>
      <c r="B17" s="5" t="n">
        <v>26272</v>
      </c>
      <c r="C17" s="5" t="n">
        <v>24497</v>
      </c>
    </row>
    <row r="18">
      <c r="A18" s="4" t="inlineStr">
        <is>
          <t>Total current liabilities</t>
        </is>
      </c>
      <c r="B18" s="5" t="n">
        <v>106989</v>
      </c>
      <c r="C18" s="5" t="n">
        <v>89794</v>
      </c>
    </row>
    <row r="19">
      <c r="A19" s="4" t="inlineStr">
        <is>
          <t>Deferred income taxes</t>
        </is>
      </c>
      <c r="B19" s="5" t="n">
        <v>123312</v>
      </c>
      <c r="C19" s="5" t="n">
        <v>121098</v>
      </c>
    </row>
    <row r="20">
      <c r="A20" s="4" t="inlineStr">
        <is>
          <t>Noncurrent operating lease liabilities</t>
        </is>
      </c>
      <c r="B20" s="5" t="n">
        <v>421</v>
      </c>
      <c r="C20" s="5" t="n">
        <v>411</v>
      </c>
    </row>
    <row r="21">
      <c r="A21" s="4" t="inlineStr">
        <is>
          <t>Total liabilities</t>
        </is>
      </c>
      <c r="B21" s="5" t="n">
        <v>230722</v>
      </c>
      <c r="C21" s="5" t="n">
        <v>211303</v>
      </c>
    </row>
    <row r="22">
      <c r="A22" s="3" t="inlineStr">
        <is>
          <t>Stockholders’ equity:</t>
        </is>
      </c>
    </row>
    <row r="23">
      <c r="A23" s="4" t="inlineStr">
        <is>
          <t>Preferred stock, $.01 par value per share; 2,000,000 shares authorized; no shares issued and outstanding</t>
        </is>
      </c>
      <c r="B23" s="5" t="n">
        <v>0</v>
      </c>
      <c r="C23" s="5" t="n">
        <v>0</v>
      </c>
    </row>
    <row r="24">
      <c r="A24" s="4" t="inlineStr">
        <is>
          <t>Common stock, $.01 par value per share; 192,000,000 shares authorized; 82,880,930 shares at June 30, 2021, and 82,705,005 shares at December 31, 2020, issued and outstanding</t>
        </is>
      </c>
      <c r="B24" s="5" t="n">
        <v>829</v>
      </c>
      <c r="C24" s="5" t="n">
        <v>827</v>
      </c>
    </row>
    <row r="25">
      <c r="A25" s="4" t="inlineStr">
        <is>
          <t>Additional paid-in capital</t>
        </is>
      </c>
      <c r="B25" s="5" t="n">
        <v>85578</v>
      </c>
      <c r="C25" s="5" t="n">
        <v>85070</v>
      </c>
    </row>
    <row r="26">
      <c r="A26" s="4" t="inlineStr">
        <is>
          <t>Retained earnings</t>
        </is>
      </c>
      <c r="B26" s="5" t="n">
        <v>567234</v>
      </c>
      <c r="C26" s="5" t="n">
        <v>534436</v>
      </c>
    </row>
    <row r="27">
      <c r="A27" s="4" t="inlineStr">
        <is>
          <t>Total stockholders’ equity</t>
        </is>
      </c>
      <c r="B27" s="5" t="n">
        <v>653641</v>
      </c>
      <c r="C27" s="5" t="n">
        <v>620333</v>
      </c>
    </row>
    <row r="28">
      <c r="A28" s="4" t="inlineStr">
        <is>
          <t>Total liabilities and stockholders’ equity</t>
        </is>
      </c>
      <c r="B28" s="6" t="n">
        <v>884363</v>
      </c>
      <c r="C28" s="6" t="n">
        <v>831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Six Months Ended June 30, Ended June 30, (In thousands, except per share amounts) 2021 2020 2021 2020 Numerator: Net income $ 21,418 $ 18,134 $ 39,424 $ 31,852 Denominator: Basic earnings per common share - weighted-average shares 82,840 82,527 82,799 82,371 Effect of dilutive stock options 557 606 585 647 Diluted earnings per common share - weighted-average shares and assumed conversions 83,397 83,133 83,384 83,018 Basic earnings per common share $ 0.26 $ 0.22 $ 0.48 $ 0.39 Diluted earnings per common share $ 0.26 $ 0.22 $ 0.47 $ 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Revenue and Business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Six Months Ended June 30, Ended June 30, (In thousands) 2021 2020 2021 2020 Operating revenue: Truckload revenue, net of fuel surcharge revenue $ 83,633 $ 85,966 $ 167,552 $ 169,823 Truckload fuel surcharge revenue 12,308 8,234 23,304 19,509 Total Truckload revenue 95,941 94,200 190,856 189,332 Dedicated revenue, net of fuel surcharge revenue 67,227 67,076 134,129 131,235 Dedicated fuel surcharge revenue 12,894 8,351 24,229 19,229 Total Dedicated revenue 80,121 75,427 158,358 150,464 Intermodal revenue, net of fuel surcharge revenue 22,031 18,542 41,477 39,136 Intermodal fuel surcharge revenue 3,561 1,759 6,119 4,845 Total Intermodal revenue 25,592 20,301 47,596 43,981 Brokerage revenue 30,788 22,456 58,678 47,253 Total operating revenue $ 232,442 $ 212,384 $ 455,488 $ 431,030 Operating income: Truckload $ 13,197 $ 11,036 $ 24,612 $ 17,821 Dedicated 10,617 11,452 19,553 19,985 Intermodal 1,850 954 3,311 2,260 Brokerage 2,854 1,814 5,040 3,222 Total operating income $ 28,518 $ 25,256 $ 52,516 $ 43,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Common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Antidilutive Securities Excluded from Computation of Earnings Per Share, Amount (in shares)</t>
        </is>
      </c>
      <c r="B4" s="5" t="n">
        <v>322150</v>
      </c>
      <c r="C4" s="5" t="n">
        <v>280950</v>
      </c>
      <c r="D4" s="5" t="n">
        <v>322150</v>
      </c>
      <c r="E4" s="5" t="n">
        <v>301350</v>
      </c>
    </row>
    <row r="5">
      <c r="A5" s="4" t="inlineStr">
        <is>
          <t>Unvested Performance Unit Awards [Member]</t>
        </is>
      </c>
    </row>
    <row r="6">
      <c r="A6" s="4" t="inlineStr">
        <is>
          <t>Antidilutive Securities Excluded from Computation of Earnings Per Share, Amount (in shares)</t>
        </is>
      </c>
      <c r="B6" s="5" t="n">
        <v>66912</v>
      </c>
      <c r="C6" s="5" t="n">
        <v>99987</v>
      </c>
      <c r="D6" s="5" t="n">
        <v>109371</v>
      </c>
      <c r="E6" s="5" t="n">
        <v>9998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Earnings per Common Share - Basic and Diluted Earning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21418</v>
      </c>
      <c r="C4" s="6" t="n">
        <v>18006</v>
      </c>
      <c r="D4" s="6" t="n">
        <v>18134</v>
      </c>
      <c r="E4" s="6" t="n">
        <v>13718</v>
      </c>
      <c r="F4" s="6" t="n">
        <v>39424</v>
      </c>
      <c r="G4" s="6" t="n">
        <v>31852</v>
      </c>
    </row>
    <row r="5">
      <c r="A5" s="3" t="inlineStr">
        <is>
          <t>Denominator:</t>
        </is>
      </c>
    </row>
    <row r="6">
      <c r="A6" s="4" t="inlineStr">
        <is>
          <t>Basic earnings per common share - weighted-average shares (in shares)</t>
        </is>
      </c>
      <c r="B6" s="5" t="n">
        <v>82840</v>
      </c>
      <c r="D6" s="5" t="n">
        <v>82527</v>
      </c>
      <c r="F6" s="5" t="n">
        <v>82799</v>
      </c>
      <c r="G6" s="5" t="n">
        <v>82371</v>
      </c>
    </row>
    <row r="7">
      <c r="A7" s="4" t="inlineStr">
        <is>
          <t>Effect of dilutive stock options (in shares)</t>
        </is>
      </c>
      <c r="B7" s="5" t="n">
        <v>557</v>
      </c>
      <c r="D7" s="5" t="n">
        <v>606</v>
      </c>
      <c r="F7" s="5" t="n">
        <v>585</v>
      </c>
      <c r="G7" s="5" t="n">
        <v>647</v>
      </c>
    </row>
    <row r="8">
      <c r="A8" s="4" t="inlineStr">
        <is>
          <t>Diluted earnings per common share - weighted-average shares and assumed conversions (in shares)</t>
        </is>
      </c>
      <c r="B8" s="5" t="n">
        <v>83397</v>
      </c>
      <c r="D8" s="5" t="n">
        <v>83133</v>
      </c>
      <c r="F8" s="5" t="n">
        <v>83384</v>
      </c>
      <c r="G8" s="5" t="n">
        <v>83018</v>
      </c>
    </row>
    <row r="9">
      <c r="A9" s="4" t="inlineStr">
        <is>
          <t>Basic earnings per common share (in dollars per share)</t>
        </is>
      </c>
      <c r="B9" s="7" t="n">
        <v>0.26</v>
      </c>
      <c r="D9" s="7" t="n">
        <v>0.22</v>
      </c>
      <c r="F9" s="7" t="n">
        <v>0.48</v>
      </c>
      <c r="G9" s="7" t="n">
        <v>0.39</v>
      </c>
    </row>
    <row r="10">
      <c r="A10" s="4" t="inlineStr">
        <is>
          <t>Diluted earnings per common share (in dollars per share)</t>
        </is>
      </c>
      <c r="B10" s="7" t="n">
        <v>0.26</v>
      </c>
      <c r="D10" s="7" t="n">
        <v>0.22</v>
      </c>
      <c r="F10" s="7" t="n">
        <v>0.47</v>
      </c>
      <c r="G10" s="7" t="n">
        <v>0.3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4" customWidth="1" min="2" max="2"/>
    <col width="24" customWidth="1" min="3" max="3"/>
    <col width="24" customWidth="1" min="4" max="4"/>
  </cols>
  <sheetData>
    <row r="1">
      <c r="A1" s="1" t="inlineStr">
        <is>
          <t>Note 3 - Stock Split (Details Textual)</t>
        </is>
      </c>
      <c r="B1" s="2" t="inlineStr">
        <is>
          <t>Aug. 13, 2020$ / shares</t>
        </is>
      </c>
      <c r="C1" s="2" t="inlineStr">
        <is>
          <t>Jun. 30, 2021$ / shares</t>
        </is>
      </c>
      <c r="D1" s="2" t="inlineStr">
        <is>
          <t>Dec. 31, 2020$ / shares</t>
        </is>
      </c>
    </row>
    <row r="2">
      <c r="A2" s="4" t="inlineStr">
        <is>
          <t>Common Stock, Par or Stated Value Per Share (in dollars per share)</t>
        </is>
      </c>
      <c r="C2" s="7" t="n">
        <v>0.01</v>
      </c>
      <c r="D2" s="7" t="n">
        <v>0.01</v>
      </c>
    </row>
    <row r="3">
      <c r="A3" s="4" t="inlineStr">
        <is>
          <t>Stock Split To [Member]</t>
        </is>
      </c>
    </row>
    <row r="4">
      <c r="A4" s="4" t="inlineStr">
        <is>
          <t>Stockholders' Equity Note, Stock Split, Conversion Ratio</t>
        </is>
      </c>
      <c r="B4" s="5" t="n">
        <v>3</v>
      </c>
    </row>
    <row r="5">
      <c r="A5" s="4" t="inlineStr">
        <is>
          <t>Stock Split from [Member]</t>
        </is>
      </c>
    </row>
    <row r="6">
      <c r="A6" s="4" t="inlineStr">
        <is>
          <t>Stockholders' Equity Note, Stock Split, Conversion Ratio</t>
        </is>
      </c>
      <c r="B6" s="5" t="n">
        <v>2</v>
      </c>
    </row>
    <row r="7">
      <c r="A7" s="4" t="inlineStr">
        <is>
          <t>Stock Split [Member]</t>
        </is>
      </c>
    </row>
    <row r="8">
      <c r="A8" s="4" t="inlineStr">
        <is>
          <t>Common Stock, Par or Stated Value Per Share (in dollars per share)</t>
        </is>
      </c>
      <c r="B8" s="7" t="n">
        <v>0.01</v>
      </c>
    </row>
    <row r="9">
      <c r="A9" s="4" t="inlineStr">
        <is>
          <t>Stockholders' Equity Note, Stock Split, Dividend Settlement, Percent</t>
        </is>
      </c>
      <c r="B9"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4 - Long-term Debt (Details Textual) - USD ($) $ in Thousands</t>
        </is>
      </c>
      <c r="B1" s="2" t="inlineStr">
        <is>
          <t>Jun. 30, 2021</t>
        </is>
      </c>
      <c r="C1" s="2" t="inlineStr">
        <is>
          <t>Dec. 31, 2020</t>
        </is>
      </c>
      <c r="D1" s="2" t="inlineStr">
        <is>
          <t>Nov. 30, 2020</t>
        </is>
      </c>
      <c r="E1" s="2" t="inlineStr">
        <is>
          <t>Aug. 31, 2018</t>
        </is>
      </c>
    </row>
    <row r="2">
      <c r="A2" s="4" t="inlineStr">
        <is>
          <t>Line of Credit Facility, Maximum Borrowing Capacity</t>
        </is>
      </c>
      <c r="E2" s="6" t="n">
        <v>30000</v>
      </c>
    </row>
    <row r="3">
      <c r="A3" s="4" t="inlineStr">
        <is>
          <t>Long-term Line of Credit, Total</t>
        </is>
      </c>
      <c r="B3" s="6" t="n">
        <v>0</v>
      </c>
      <c r="C3" s="6" t="n">
        <v>0</v>
      </c>
    </row>
    <row r="4">
      <c r="A4" s="4" t="inlineStr">
        <is>
          <t>Letters of Credit Outstanding, Amount</t>
        </is>
      </c>
      <c r="B4" s="5" t="n">
        <v>18500</v>
      </c>
      <c r="C4" s="6" t="n">
        <v>17000</v>
      </c>
    </row>
    <row r="5">
      <c r="A5" s="4" t="inlineStr">
        <is>
          <t>Line of Credit Facility, Remaining Borrowing Capacity</t>
        </is>
      </c>
      <c r="B5" s="6" t="n">
        <v>11500</v>
      </c>
    </row>
    <row r="6">
      <c r="A6" s="4" t="inlineStr">
        <is>
          <t>Line Of Credit Facility Dividend Restrictions Percentage Of Net Income Limit</t>
        </is>
      </c>
      <c r="D6" s="4" t="inlineStr">
        <is>
          <t>25.00%</t>
        </is>
      </c>
    </row>
    <row r="7">
      <c r="A7" s="4" t="inlineStr">
        <is>
          <t>Line of Credit Facility, Waiver to Pay Dividends, Maximum</t>
        </is>
      </c>
      <c r="D7" s="6" t="n">
        <v>60000</v>
      </c>
    </row>
    <row r="8">
      <c r="A8" s="4" t="inlineStr">
        <is>
          <t>Credit Facility [Member]</t>
        </is>
      </c>
    </row>
    <row r="9">
      <c r="A9" s="4" t="inlineStr">
        <is>
          <t>Long-term Debt, Weighted Average Interest Rate, at Point in Time</t>
        </is>
      </c>
      <c r="B9" s="4" t="inlineStr">
        <is>
          <t>0.7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 Related Party Transactions (Details Textual) - USD ($)</t>
        </is>
      </c>
      <c r="B1" s="2" t="inlineStr">
        <is>
          <t>6 Months Ended</t>
        </is>
      </c>
    </row>
    <row r="2">
      <c r="B2" s="2" t="inlineStr">
        <is>
          <t>Jun. 30, 2021</t>
        </is>
      </c>
      <c r="C2" s="2" t="inlineStr">
        <is>
          <t>Jun. 30, 2020</t>
        </is>
      </c>
    </row>
    <row r="3">
      <c r="A3" s="4" t="inlineStr">
        <is>
          <t>Purchase of Fuel, Tires and Related Services [Member]</t>
        </is>
      </c>
    </row>
    <row r="4">
      <c r="A4" s="4" t="inlineStr">
        <is>
          <t>Related Party Transaction, Amounts of Transaction</t>
        </is>
      </c>
      <c r="B4" s="6" t="n">
        <v>140000</v>
      </c>
      <c r="C4" s="6" t="n">
        <v>124000</v>
      </c>
    </row>
    <row r="5">
      <c r="A5" s="4" t="inlineStr">
        <is>
          <t>Tire Purchases [Member]</t>
        </is>
      </c>
    </row>
    <row r="6">
      <c r="A6" s="4" t="inlineStr">
        <is>
          <t>Related Party Transaction, Amounts of Transaction</t>
        </is>
      </c>
      <c r="B6" s="6" t="n">
        <v>1000000</v>
      </c>
      <c r="C6" s="6" t="n">
        <v>1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0" customWidth="1" min="5" max="5"/>
    <col width="20" customWidth="1" min="6" max="6"/>
    <col width="27" customWidth="1" min="7" max="7"/>
  </cols>
  <sheetData>
    <row r="1">
      <c r="A1" s="1" t="inlineStr">
        <is>
          <t>Note 6 - Share Repurchase Program (Details Textual)</t>
        </is>
      </c>
      <c r="B1" s="2" t="inlineStr">
        <is>
          <t>Aug. 13, 2020</t>
        </is>
      </c>
      <c r="C1" s="2" t="inlineStr">
        <is>
          <t>Mar. 31, 2020USD ($)shares</t>
        </is>
      </c>
      <c r="D1" s="2" t="inlineStr">
        <is>
          <t>Jun. 30, 2021USD ($)shares</t>
        </is>
      </c>
      <c r="E1" s="2" t="inlineStr">
        <is>
          <t>Dec. 31, 2020shares</t>
        </is>
      </c>
      <c r="F1" s="2" t="inlineStr">
        <is>
          <t>Aug. 31, 2020shares</t>
        </is>
      </c>
      <c r="G1" s="2" t="inlineStr">
        <is>
          <t>Aug. 31, 2019USD ($)shares</t>
        </is>
      </c>
    </row>
    <row r="2">
      <c r="A2" s="4" t="inlineStr">
        <is>
          <t>Stock Repurchase Program, Authorized Amount | $</t>
        </is>
      </c>
      <c r="G2" s="6" t="n">
        <v>34000000</v>
      </c>
    </row>
    <row r="3">
      <c r="A3" s="4" t="inlineStr">
        <is>
          <t>Stock Repurchase Program, Number of Shares Authorized to be Repurchased (in shares) | shares</t>
        </is>
      </c>
      <c r="F3" s="5" t="n">
        <v>2700000</v>
      </c>
      <c r="G3" s="5" t="n">
        <v>1800000</v>
      </c>
    </row>
    <row r="4">
      <c r="A4" s="4" t="inlineStr">
        <is>
          <t>Stock Repurchased and Retired During Period, Shares (in shares) | shares</t>
        </is>
      </c>
      <c r="C4" s="5" t="n">
        <v>53064</v>
      </c>
      <c r="D4" s="5" t="n">
        <v>0</v>
      </c>
      <c r="E4" s="5" t="n">
        <v>0</v>
      </c>
    </row>
    <row r="5">
      <c r="A5" s="4" t="inlineStr">
        <is>
          <t>Stock Repurchased and Retired During Period, Value | $</t>
        </is>
      </c>
      <c r="C5" s="6" t="n">
        <v>597000</v>
      </c>
    </row>
    <row r="6">
      <c r="A6" s="4" t="inlineStr">
        <is>
          <t>Stock Repurchase Program, Remaining Authorized Repurchase Amount | $</t>
        </is>
      </c>
      <c r="D6" s="6" t="n">
        <v>33400000</v>
      </c>
    </row>
    <row r="7">
      <c r="A7" s="4" t="inlineStr">
        <is>
          <t>Stock Repurchase Program, Remaining Number of Shares Authorized to be Repurchased (in shares) | shares</t>
        </is>
      </c>
      <c r="D7" s="5" t="n">
        <v>2600000</v>
      </c>
    </row>
    <row r="8">
      <c r="A8" s="4" t="inlineStr">
        <is>
          <t>Stock Split To [Member]</t>
        </is>
      </c>
    </row>
    <row r="9">
      <c r="A9" s="4" t="inlineStr">
        <is>
          <t>Stockholders' Equity Note, Stock Split, Conversion Ratio</t>
        </is>
      </c>
      <c r="B9" s="5" t="n">
        <v>3</v>
      </c>
    </row>
    <row r="10">
      <c r="A10" s="4" t="inlineStr">
        <is>
          <t>Stock Split from [Member]</t>
        </is>
      </c>
    </row>
    <row r="11">
      <c r="A11" s="4" t="inlineStr">
        <is>
          <t>Stockholders' Equity Note, Stock Split, Conversion Ratio</t>
        </is>
      </c>
      <c r="B11"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Dividends (Details Textual) - USD ($) $ / shares in Units, $ in Thousands</t>
        </is>
      </c>
      <c r="B1" s="2" t="inlineStr">
        <is>
          <t>6 Months Ended</t>
        </is>
      </c>
    </row>
    <row r="2">
      <c r="B2" s="2" t="inlineStr">
        <is>
          <t>Jun. 30, 2021</t>
        </is>
      </c>
      <c r="C2" s="2" t="inlineStr">
        <is>
          <t>Jun. 30, 2020</t>
        </is>
      </c>
      <c r="D2" s="2" t="inlineStr">
        <is>
          <t>Nov. 30, 2020</t>
        </is>
      </c>
    </row>
    <row r="3">
      <c r="A3" s="4" t="inlineStr">
        <is>
          <t>Payments of Ordinary Dividends, Common Stock</t>
        </is>
      </c>
      <c r="B3" s="6" t="n">
        <v>6626</v>
      </c>
      <c r="C3" s="6" t="n">
        <v>4398</v>
      </c>
    </row>
    <row r="4">
      <c r="A4" s="4" t="inlineStr">
        <is>
          <t>Line Of Credit Facility Dividend Restrictions Percentage Of Net Income Limit</t>
        </is>
      </c>
      <c r="D4" s="4" t="inlineStr">
        <is>
          <t>25.00%</t>
        </is>
      </c>
    </row>
    <row r="5">
      <c r="A5" s="4" t="inlineStr">
        <is>
          <t>Line of Credit Facility, Waiver to Pay Dividends, Maximum</t>
        </is>
      </c>
      <c r="D5" s="6" t="n">
        <v>60000</v>
      </c>
    </row>
    <row r="6">
      <c r="A6" s="4" t="inlineStr">
        <is>
          <t>Paid Quarterly [Member]</t>
        </is>
      </c>
    </row>
    <row r="7">
      <c r="A7" s="4" t="inlineStr">
        <is>
          <t>Common Stock, Dividends, Per Share, Declared (in dollars per share)</t>
        </is>
      </c>
      <c r="B7" s="7" t="n">
        <v>0.04</v>
      </c>
      <c r="C7" s="9" t="n">
        <v>0.0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ounting for Share-based Payment Arrangement Compensation (Details Textual) - USD ($)</t>
        </is>
      </c>
      <c r="B1" s="2" t="inlineStr">
        <is>
          <t>6 Months Ended</t>
        </is>
      </c>
    </row>
    <row r="2">
      <c r="B2" s="2" t="inlineStr">
        <is>
          <t>Jun. 30, 2021</t>
        </is>
      </c>
      <c r="C2" s="2" t="inlineStr">
        <is>
          <t>Jun. 30, 2020</t>
        </is>
      </c>
    </row>
    <row r="3">
      <c r="A3" s="4" t="inlineStr">
        <is>
          <t>Stock or Unit Option Plan Expense</t>
        </is>
      </c>
      <c r="B3" s="6" t="n">
        <v>1300000</v>
      </c>
      <c r="C3" s="6" t="n">
        <v>97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92000000</v>
      </c>
      <c r="C7" s="5" t="n">
        <v>192000000</v>
      </c>
    </row>
    <row r="8">
      <c r="A8" s="4" t="inlineStr">
        <is>
          <t>Common stock, shares issued (in shares)</t>
        </is>
      </c>
      <c r="B8" s="5" t="n">
        <v>82880930</v>
      </c>
      <c r="C8" s="5" t="n">
        <v>82705005</v>
      </c>
    </row>
    <row r="9">
      <c r="A9" s="4" t="inlineStr">
        <is>
          <t>Common stock, shares outstanding (in shares)</t>
        </is>
      </c>
      <c r="B9" s="5" t="n">
        <v>82880930</v>
      </c>
      <c r="C9" s="5" t="n">
        <v>82705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ote 11 - Commitments and Contingencies (Details Textual)</t>
        </is>
      </c>
      <c r="B1" s="2" t="inlineStr">
        <is>
          <t>Jun. 30, 2021USD ($)</t>
        </is>
      </c>
    </row>
    <row r="2">
      <c r="A2" s="4" t="inlineStr">
        <is>
          <t>Lessee, Operating Lease, Liability, to be Paid, Total</t>
        </is>
      </c>
      <c r="B2" s="6" t="n">
        <v>832000</v>
      </c>
    </row>
    <row r="3">
      <c r="A3" s="4" t="inlineStr">
        <is>
          <t>Capital Addition Purchase Commitments [Member] | Revenue Equipment [Member]</t>
        </is>
      </c>
    </row>
    <row r="4">
      <c r="A4" s="4" t="inlineStr">
        <is>
          <t>Purchase Obligation, to be Paid, Remainder of Fiscal Year</t>
        </is>
      </c>
      <c r="B4" s="6" t="n">
        <v>52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Note 12 - Revenue and Business Segments (Details Textual)</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Number of Operating Segments</t>
        </is>
      </c>
      <c r="D3" s="5" t="n">
        <v>5</v>
      </c>
    </row>
    <row r="4">
      <c r="A4" s="4" t="inlineStr">
        <is>
          <t>Number of Reportable Segments</t>
        </is>
      </c>
      <c r="D4" s="5" t="n">
        <v>4</v>
      </c>
    </row>
    <row r="5">
      <c r="A5" s="4" t="inlineStr">
        <is>
          <t>Customer Contract Term (Year)</t>
        </is>
      </c>
      <c r="D5" s="4" t="inlineStr">
        <is>
          <t>1 year</t>
        </is>
      </c>
    </row>
    <row r="6">
      <c r="A6" s="4" t="inlineStr">
        <is>
          <t>Capitalized Contract Cost, Impairment Loss</t>
        </is>
      </c>
      <c r="D6" s="6" t="n">
        <v>0</v>
      </c>
      <c r="E6" s="6" t="n">
        <v>0</v>
      </c>
    </row>
    <row r="7">
      <c r="A7" s="4" t="inlineStr">
        <is>
          <t>Prepaid Expenses and Other Current Assets [Member]</t>
        </is>
      </c>
    </row>
    <row r="8">
      <c r="A8" s="4" t="inlineStr">
        <is>
          <t>Contract with Customer, Asset, after Allowance for Credit Loss, Total</t>
        </is>
      </c>
      <c r="B8" s="6" t="n">
        <v>2500000</v>
      </c>
      <c r="D8" s="5" t="n">
        <v>2500000</v>
      </c>
      <c r="F8" s="6" t="n">
        <v>1500000</v>
      </c>
    </row>
    <row r="9">
      <c r="A9" s="4" t="inlineStr">
        <is>
          <t>Dedicated [Member]</t>
        </is>
      </c>
    </row>
    <row r="10">
      <c r="A10" s="4" t="inlineStr">
        <is>
          <t>Depreciation, Depletion and Amortization, Total</t>
        </is>
      </c>
      <c r="B10" s="5" t="n">
        <v>10700000</v>
      </c>
      <c r="C10" s="6" t="n">
        <v>10300000</v>
      </c>
      <c r="D10" s="6" t="n">
        <v>21400000</v>
      </c>
      <c r="E10" s="5" t="n">
        <v>20200000</v>
      </c>
    </row>
    <row r="11">
      <c r="A11" s="4" t="inlineStr">
        <is>
          <t>Dedicated [Member] | Minimum [Member]</t>
        </is>
      </c>
    </row>
    <row r="12">
      <c r="A12" s="4" t="inlineStr">
        <is>
          <t>Customer Contract Term (Year)</t>
        </is>
      </c>
      <c r="D12" s="4" t="inlineStr">
        <is>
          <t>3 years</t>
        </is>
      </c>
    </row>
    <row r="13">
      <c r="A13" s="4" t="inlineStr">
        <is>
          <t>Dedicated [Member] | Maximum [Member]</t>
        </is>
      </c>
    </row>
    <row r="14">
      <c r="A14" s="4" t="inlineStr">
        <is>
          <t>Customer Contract Term (Year)</t>
        </is>
      </c>
      <c r="D14" s="4" t="inlineStr">
        <is>
          <t>5 years</t>
        </is>
      </c>
    </row>
    <row r="15">
      <c r="A15" s="4" t="inlineStr">
        <is>
          <t>Truckload [Member]</t>
        </is>
      </c>
    </row>
    <row r="16">
      <c r="A16" s="4" t="inlineStr">
        <is>
          <t>Depreciation, Depletion and Amortization, Total</t>
        </is>
      </c>
      <c r="B16" s="5" t="n">
        <v>12900000</v>
      </c>
      <c r="C16" s="5" t="n">
        <v>14000000</v>
      </c>
      <c r="D16" s="6" t="n">
        <v>26100000</v>
      </c>
      <c r="E16" s="5" t="n">
        <v>27800000</v>
      </c>
    </row>
    <row r="17">
      <c r="A17" s="4" t="inlineStr">
        <is>
          <t>Intermodal [Member]</t>
        </is>
      </c>
    </row>
    <row r="18">
      <c r="A18" s="4" t="inlineStr">
        <is>
          <t>Depreciation, Depletion and Amortization, Total</t>
        </is>
      </c>
      <c r="B18" s="5" t="n">
        <v>1600000</v>
      </c>
      <c r="C18" s="5" t="n">
        <v>1300000</v>
      </c>
      <c r="D18" s="5" t="n">
        <v>3100000</v>
      </c>
      <c r="E18" s="5" t="n">
        <v>2700000</v>
      </c>
    </row>
    <row r="19">
      <c r="A19" s="4" t="inlineStr">
        <is>
          <t>Brokerage [Member]</t>
        </is>
      </c>
    </row>
    <row r="20">
      <c r="A20" s="4" t="inlineStr">
        <is>
          <t>Depreciation, Depletion and Amortization, Total</t>
        </is>
      </c>
      <c r="B20" s="6" t="n">
        <v>298000</v>
      </c>
      <c r="C20" s="6" t="n">
        <v>306000</v>
      </c>
      <c r="D20" s="6" t="n">
        <v>580000</v>
      </c>
      <c r="E20" s="6" t="n">
        <v>66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and Business Segments - Operating Revenue and Operating Income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revenue</t>
        </is>
      </c>
      <c r="B3" s="6" t="n">
        <v>232442</v>
      </c>
      <c r="C3" s="6" t="n">
        <v>212384</v>
      </c>
      <c r="D3" s="6" t="n">
        <v>455488</v>
      </c>
      <c r="E3" s="6" t="n">
        <v>431030</v>
      </c>
    </row>
    <row r="4">
      <c r="A4" s="4" t="inlineStr">
        <is>
          <t>Operating Income</t>
        </is>
      </c>
      <c r="B4" s="5" t="n">
        <v>28518</v>
      </c>
      <c r="C4" s="5" t="n">
        <v>25256</v>
      </c>
      <c r="D4" s="5" t="n">
        <v>52516</v>
      </c>
      <c r="E4" s="5" t="n">
        <v>43288</v>
      </c>
    </row>
    <row r="5">
      <c r="A5" s="4" t="inlineStr">
        <is>
          <t>Truckload [Member]</t>
        </is>
      </c>
    </row>
    <row r="6">
      <c r="A6" s="4" t="inlineStr">
        <is>
          <t>Operating revenue</t>
        </is>
      </c>
      <c r="B6" s="5" t="n">
        <v>95941</v>
      </c>
      <c r="C6" s="5" t="n">
        <v>94200</v>
      </c>
      <c r="D6" s="5" t="n">
        <v>190856</v>
      </c>
      <c r="E6" s="5" t="n">
        <v>189332</v>
      </c>
    </row>
    <row r="7">
      <c r="A7" s="4" t="inlineStr">
        <is>
          <t>Operating Income</t>
        </is>
      </c>
      <c r="B7" s="5" t="n">
        <v>13197</v>
      </c>
      <c r="C7" s="5" t="n">
        <v>11036</v>
      </c>
      <c r="D7" s="5" t="n">
        <v>24612</v>
      </c>
      <c r="E7" s="5" t="n">
        <v>17821</v>
      </c>
    </row>
    <row r="8">
      <c r="A8" s="4" t="inlineStr">
        <is>
          <t>Truckload [Member] | Revenue, Net of Fuel Surcharge [Member]</t>
        </is>
      </c>
    </row>
    <row r="9">
      <c r="A9" s="4" t="inlineStr">
        <is>
          <t>Operating revenue</t>
        </is>
      </c>
      <c r="B9" s="5" t="n">
        <v>83633</v>
      </c>
      <c r="C9" s="5" t="n">
        <v>85966</v>
      </c>
      <c r="D9" s="5" t="n">
        <v>167552</v>
      </c>
      <c r="E9" s="5" t="n">
        <v>169823</v>
      </c>
    </row>
    <row r="10">
      <c r="A10" s="4" t="inlineStr">
        <is>
          <t>Truckload [Member] | Fuel Surcharge Revenue [Member]</t>
        </is>
      </c>
    </row>
    <row r="11">
      <c r="A11" s="4" t="inlineStr">
        <is>
          <t>Operating revenue</t>
        </is>
      </c>
      <c r="B11" s="5" t="n">
        <v>12308</v>
      </c>
      <c r="C11" s="5" t="n">
        <v>8234</v>
      </c>
      <c r="D11" s="5" t="n">
        <v>23304</v>
      </c>
      <c r="E11" s="5" t="n">
        <v>19509</v>
      </c>
    </row>
    <row r="12">
      <c r="A12" s="4" t="inlineStr">
        <is>
          <t>Dedicated [Member]</t>
        </is>
      </c>
    </row>
    <row r="13">
      <c r="A13" s="4" t="inlineStr">
        <is>
          <t>Operating revenue</t>
        </is>
      </c>
      <c r="B13" s="5" t="n">
        <v>80121</v>
      </c>
      <c r="C13" s="5" t="n">
        <v>75427</v>
      </c>
      <c r="D13" s="5" t="n">
        <v>158358</v>
      </c>
      <c r="E13" s="5" t="n">
        <v>150464</v>
      </c>
    </row>
    <row r="14">
      <c r="A14" s="4" t="inlineStr">
        <is>
          <t>Operating Income</t>
        </is>
      </c>
      <c r="B14" s="5" t="n">
        <v>10617</v>
      </c>
      <c r="C14" s="5" t="n">
        <v>11452</v>
      </c>
      <c r="D14" s="5" t="n">
        <v>19553</v>
      </c>
      <c r="E14" s="5" t="n">
        <v>19985</v>
      </c>
    </row>
    <row r="15">
      <c r="A15" s="4" t="inlineStr">
        <is>
          <t>Dedicated [Member] | Revenue, Net of Fuel Surcharge [Member]</t>
        </is>
      </c>
    </row>
    <row r="16">
      <c r="A16" s="4" t="inlineStr">
        <is>
          <t>Operating revenue</t>
        </is>
      </c>
      <c r="B16" s="5" t="n">
        <v>67227</v>
      </c>
      <c r="C16" s="5" t="n">
        <v>67076</v>
      </c>
      <c r="D16" s="5" t="n">
        <v>134129</v>
      </c>
      <c r="E16" s="5" t="n">
        <v>131235</v>
      </c>
    </row>
    <row r="17">
      <c r="A17" s="4" t="inlineStr">
        <is>
          <t>Dedicated [Member] | Fuel Surcharge Revenue [Member]</t>
        </is>
      </c>
    </row>
    <row r="18">
      <c r="A18" s="4" t="inlineStr">
        <is>
          <t>Operating revenue</t>
        </is>
      </c>
      <c r="B18" s="5" t="n">
        <v>12894</v>
      </c>
      <c r="C18" s="5" t="n">
        <v>8351</v>
      </c>
      <c r="D18" s="5" t="n">
        <v>24229</v>
      </c>
      <c r="E18" s="5" t="n">
        <v>19229</v>
      </c>
    </row>
    <row r="19">
      <c r="A19" s="4" t="inlineStr">
        <is>
          <t>Intermodal [Member]</t>
        </is>
      </c>
    </row>
    <row r="20">
      <c r="A20" s="4" t="inlineStr">
        <is>
          <t>Operating revenue</t>
        </is>
      </c>
      <c r="B20" s="5" t="n">
        <v>25592</v>
      </c>
      <c r="C20" s="5" t="n">
        <v>20301</v>
      </c>
      <c r="D20" s="5" t="n">
        <v>47596</v>
      </c>
      <c r="E20" s="5" t="n">
        <v>43981</v>
      </c>
    </row>
    <row r="21">
      <c r="A21" s="4" t="inlineStr">
        <is>
          <t>Operating Income</t>
        </is>
      </c>
      <c r="B21" s="5" t="n">
        <v>1850</v>
      </c>
      <c r="C21" s="5" t="n">
        <v>954</v>
      </c>
      <c r="D21" s="5" t="n">
        <v>3311</v>
      </c>
      <c r="E21" s="5" t="n">
        <v>2260</v>
      </c>
    </row>
    <row r="22">
      <c r="A22" s="4" t="inlineStr">
        <is>
          <t>Intermodal [Member] | Revenue, Net of Fuel Surcharge [Member]</t>
        </is>
      </c>
    </row>
    <row r="23">
      <c r="A23" s="4" t="inlineStr">
        <is>
          <t>Operating revenue</t>
        </is>
      </c>
      <c r="B23" s="5" t="n">
        <v>22031</v>
      </c>
      <c r="C23" s="5" t="n">
        <v>18542</v>
      </c>
      <c r="D23" s="5" t="n">
        <v>41477</v>
      </c>
      <c r="E23" s="5" t="n">
        <v>39136</v>
      </c>
    </row>
    <row r="24">
      <c r="A24" s="4" t="inlineStr">
        <is>
          <t>Intermodal [Member] | Fuel Surcharge Revenue [Member]</t>
        </is>
      </c>
    </row>
    <row r="25">
      <c r="A25" s="4" t="inlineStr">
        <is>
          <t>Operating revenue</t>
        </is>
      </c>
      <c r="B25" s="5" t="n">
        <v>3561</v>
      </c>
      <c r="C25" s="5" t="n">
        <v>1759</v>
      </c>
      <c r="D25" s="5" t="n">
        <v>6119</v>
      </c>
      <c r="E25" s="5" t="n">
        <v>4845</v>
      </c>
    </row>
    <row r="26">
      <c r="A26" s="4" t="inlineStr">
        <is>
          <t>Brokerage [Member]</t>
        </is>
      </c>
    </row>
    <row r="27">
      <c r="A27" s="4" t="inlineStr">
        <is>
          <t>Operating revenue</t>
        </is>
      </c>
      <c r="B27" s="5" t="n">
        <v>30788</v>
      </c>
      <c r="C27" s="5" t="n">
        <v>22456</v>
      </c>
      <c r="D27" s="5" t="n">
        <v>58678</v>
      </c>
      <c r="E27" s="5" t="n">
        <v>47253</v>
      </c>
    </row>
    <row r="28">
      <c r="A28" s="4" t="inlineStr">
        <is>
          <t>Operating Income</t>
        </is>
      </c>
      <c r="B28" s="6" t="n">
        <v>2854</v>
      </c>
      <c r="C28" s="6" t="n">
        <v>1814</v>
      </c>
      <c r="D28" s="6" t="n">
        <v>5040</v>
      </c>
      <c r="E28" s="6" t="n">
        <v>32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revenue</t>
        </is>
      </c>
      <c r="B3" s="6" t="n">
        <v>232442</v>
      </c>
      <c r="C3" s="6" t="n">
        <v>212384</v>
      </c>
      <c r="D3" s="6" t="n">
        <v>455488</v>
      </c>
      <c r="E3" s="6" t="n">
        <v>431030</v>
      </c>
    </row>
    <row r="4">
      <c r="A4" s="3" t="inlineStr">
        <is>
          <t>Operating expenses (income):</t>
        </is>
      </c>
    </row>
    <row r="5">
      <c r="A5" s="4" t="inlineStr">
        <is>
          <t>Salaries, wages and benefits</t>
        </is>
      </c>
      <c r="B5" s="5" t="n">
        <v>75296</v>
      </c>
      <c r="C5" s="5" t="n">
        <v>73476</v>
      </c>
      <c r="D5" s="5" t="n">
        <v>148294</v>
      </c>
      <c r="E5" s="5" t="n">
        <v>146237</v>
      </c>
    </row>
    <row r="6">
      <c r="A6" s="4" t="inlineStr">
        <is>
          <t>Purchased transportation</t>
        </is>
      </c>
      <c r="B6" s="5" t="n">
        <v>45003</v>
      </c>
      <c r="C6" s="5" t="n">
        <v>36165</v>
      </c>
      <c r="D6" s="5" t="n">
        <v>85768</v>
      </c>
      <c r="E6" s="5" t="n">
        <v>76610</v>
      </c>
    </row>
    <row r="7">
      <c r="A7" s="4" t="inlineStr">
        <is>
          <t>Fuel and fuel taxes</t>
        </is>
      </c>
      <c r="B7" s="5" t="n">
        <v>32007</v>
      </c>
      <c r="C7" s="5" t="n">
        <v>20868</v>
      </c>
      <c r="D7" s="5" t="n">
        <v>60944</v>
      </c>
      <c r="E7" s="5" t="n">
        <v>49165</v>
      </c>
    </row>
    <row r="8">
      <c r="A8" s="4" t="inlineStr">
        <is>
          <t>Supplies and maintenance</t>
        </is>
      </c>
      <c r="B8" s="5" t="n">
        <v>11167</v>
      </c>
      <c r="C8" s="5" t="n">
        <v>11833</v>
      </c>
      <c r="D8" s="5" t="n">
        <v>22182</v>
      </c>
      <c r="E8" s="5" t="n">
        <v>24061</v>
      </c>
    </row>
    <row r="9">
      <c r="A9" s="4" t="inlineStr">
        <is>
          <t>Depreciation</t>
        </is>
      </c>
      <c r="B9" s="5" t="n">
        <v>25540</v>
      </c>
      <c r="C9" s="5" t="n">
        <v>25972</v>
      </c>
      <c r="D9" s="5" t="n">
        <v>51227</v>
      </c>
      <c r="E9" s="5" t="n">
        <v>51399</v>
      </c>
    </row>
    <row r="10">
      <c r="A10" s="4" t="inlineStr">
        <is>
          <t>Operating taxes and licenses</t>
        </is>
      </c>
      <c r="B10" s="5" t="n">
        <v>2718</v>
      </c>
      <c r="C10" s="5" t="n">
        <v>2615</v>
      </c>
      <c r="D10" s="5" t="n">
        <v>5430</v>
      </c>
      <c r="E10" s="5" t="n">
        <v>5254</v>
      </c>
    </row>
    <row r="11">
      <c r="A11" s="4" t="inlineStr">
        <is>
          <t>Insurance and claims</t>
        </is>
      </c>
      <c r="B11" s="5" t="n">
        <v>9391</v>
      </c>
      <c r="C11" s="5" t="n">
        <v>11633</v>
      </c>
      <c r="D11" s="5" t="n">
        <v>20837</v>
      </c>
      <c r="E11" s="5" t="n">
        <v>23917</v>
      </c>
    </row>
    <row r="12">
      <c r="A12" s="4" t="inlineStr">
        <is>
          <t>Communications and utilities</t>
        </is>
      </c>
      <c r="B12" s="5" t="n">
        <v>2056</v>
      </c>
      <c r="C12" s="5" t="n">
        <v>1977</v>
      </c>
      <c r="D12" s="5" t="n">
        <v>4139</v>
      </c>
      <c r="E12" s="5" t="n">
        <v>3962</v>
      </c>
    </row>
    <row r="13">
      <c r="A13" s="4" t="inlineStr">
        <is>
          <t>Other</t>
        </is>
      </c>
      <c r="B13" s="5" t="n">
        <v>6085</v>
      </c>
      <c r="C13" s="5" t="n">
        <v>4805</v>
      </c>
      <c r="D13" s="5" t="n">
        <v>11474</v>
      </c>
      <c r="E13" s="5" t="n">
        <v>10908</v>
      </c>
    </row>
    <row r="14">
      <c r="A14" s="4" t="inlineStr">
        <is>
          <t>Total operating expenses</t>
        </is>
      </c>
      <c r="B14" s="5" t="n">
        <v>203924</v>
      </c>
      <c r="C14" s="5" t="n">
        <v>187128</v>
      </c>
      <c r="D14" s="5" t="n">
        <v>402972</v>
      </c>
      <c r="E14" s="5" t="n">
        <v>387742</v>
      </c>
    </row>
    <row r="15">
      <c r="A15" s="4" t="inlineStr">
        <is>
          <t>Operating income</t>
        </is>
      </c>
      <c r="B15" s="5" t="n">
        <v>28518</v>
      </c>
      <c r="C15" s="5" t="n">
        <v>25256</v>
      </c>
      <c r="D15" s="5" t="n">
        <v>52516</v>
      </c>
      <c r="E15" s="5" t="n">
        <v>43288</v>
      </c>
    </row>
    <row r="16">
      <c r="A16" s="4" t="inlineStr">
        <is>
          <t>Other</t>
        </is>
      </c>
      <c r="B16" s="5" t="n">
        <v>-9</v>
      </c>
      <c r="C16" s="5" t="n">
        <v>-13</v>
      </c>
      <c r="D16" s="5" t="n">
        <v>-19</v>
      </c>
      <c r="E16" s="5" t="n">
        <v>-110</v>
      </c>
    </row>
    <row r="17">
      <c r="A17" s="4" t="inlineStr">
        <is>
          <t>Income before income taxes</t>
        </is>
      </c>
      <c r="B17" s="5" t="n">
        <v>28527</v>
      </c>
      <c r="C17" s="5" t="n">
        <v>25269</v>
      </c>
      <c r="D17" s="5" t="n">
        <v>52535</v>
      </c>
      <c r="E17" s="5" t="n">
        <v>43398</v>
      </c>
    </row>
    <row r="18">
      <c r="A18" s="4" t="inlineStr">
        <is>
          <t>Income taxes expense</t>
        </is>
      </c>
      <c r="B18" s="5" t="n">
        <v>7109</v>
      </c>
      <c r="C18" s="5" t="n">
        <v>7135</v>
      </c>
      <c r="D18" s="5" t="n">
        <v>13111</v>
      </c>
      <c r="E18" s="5" t="n">
        <v>11546</v>
      </c>
    </row>
    <row r="19">
      <c r="A19" s="4" t="inlineStr">
        <is>
          <t>Net income</t>
        </is>
      </c>
      <c r="B19" s="6" t="n">
        <v>21418</v>
      </c>
      <c r="C19" s="6" t="n">
        <v>18134</v>
      </c>
      <c r="D19" s="6" t="n">
        <v>39424</v>
      </c>
      <c r="E19" s="6" t="n">
        <v>31852</v>
      </c>
    </row>
    <row r="20">
      <c r="A20" s="4" t="inlineStr">
        <is>
          <t>Basic earnings per common share (in dollars per share)</t>
        </is>
      </c>
      <c r="B20" s="7" t="n">
        <v>0.26</v>
      </c>
      <c r="C20" s="7" t="n">
        <v>0.22</v>
      </c>
      <c r="D20" s="7" t="n">
        <v>0.48</v>
      </c>
      <c r="E20" s="7" t="n">
        <v>0.39</v>
      </c>
    </row>
    <row r="21">
      <c r="A21" s="4" t="inlineStr">
        <is>
          <t>Diluted earnings per common share (in dollars per share)</t>
        </is>
      </c>
      <c r="B21" s="8" t="n">
        <v>0.26</v>
      </c>
      <c r="C21" s="8" t="n">
        <v>0.22</v>
      </c>
      <c r="D21" s="8" t="n">
        <v>0.47</v>
      </c>
      <c r="E21" s="8" t="n">
        <v>0.38</v>
      </c>
    </row>
    <row r="22">
      <c r="A22" s="4" t="inlineStr">
        <is>
          <t>Dividends declared per common share (in dollars per share)</t>
        </is>
      </c>
      <c r="B22" s="7" t="n">
        <v>0.04</v>
      </c>
      <c r="C22" s="9" t="n">
        <v>0.027</v>
      </c>
      <c r="D22" s="7" t="n">
        <v>0.08</v>
      </c>
      <c r="E22" s="9" t="n">
        <v>0.053</v>
      </c>
    </row>
    <row r="23">
      <c r="A23" s="4" t="inlineStr">
        <is>
          <t>Revenue Equipment [Member]</t>
        </is>
      </c>
    </row>
    <row r="24">
      <c r="A24" s="3" t="inlineStr">
        <is>
          <t>Operating expenses (income):</t>
        </is>
      </c>
    </row>
    <row r="25">
      <c r="A25" s="4" t="inlineStr">
        <is>
          <t>Gain on disposition of property, plant and equipment</t>
        </is>
      </c>
      <c r="B25" s="6" t="n">
        <v>-5339</v>
      </c>
      <c r="C25" s="6" t="n">
        <v>-2216</v>
      </c>
      <c r="D25" s="6" t="n">
        <v>-7323</v>
      </c>
      <c r="E25" s="6" t="n">
        <v>-3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Consolidated 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82055000</v>
      </c>
    </row>
    <row r="3">
      <c r="A3" s="4" t="inlineStr">
        <is>
          <t>Balance at Dec. 31, 2019</t>
        </is>
      </c>
      <c r="B3" s="6" t="n">
        <v>821000</v>
      </c>
      <c r="C3" s="6" t="n">
        <v>79465000</v>
      </c>
      <c r="D3" s="6" t="n">
        <v>517303000</v>
      </c>
      <c r="E3" s="6" t="n">
        <v>597589000</v>
      </c>
    </row>
    <row r="4">
      <c r="A4" s="4" t="inlineStr">
        <is>
          <t>Net income</t>
        </is>
      </c>
      <c r="B4" s="6" t="n">
        <v>0</v>
      </c>
      <c r="C4" s="5" t="n">
        <v>0</v>
      </c>
      <c r="D4" s="5" t="n">
        <v>13718000</v>
      </c>
      <c r="E4" s="5" t="n">
        <v>13718000</v>
      </c>
    </row>
    <row r="5">
      <c r="A5" s="4" t="inlineStr">
        <is>
          <t>Issuance of common stock from share-based payment arrangement exercises and vesting of performance unit awards (in shares)</t>
        </is>
      </c>
      <c r="B5" s="5" t="n">
        <v>259000</v>
      </c>
    </row>
    <row r="6">
      <c r="A6" s="4" t="inlineStr">
        <is>
          <t>Issuance of common stock from share-based payment arrangement exercises and vesting of performance unit awards</t>
        </is>
      </c>
      <c r="B6" s="6" t="n">
        <v>3000</v>
      </c>
      <c r="C6" s="5" t="n">
        <v>1052000</v>
      </c>
      <c r="D6" s="5" t="n">
        <v>-1000</v>
      </c>
      <c r="E6" s="5" t="n">
        <v>1054000</v>
      </c>
    </row>
    <row r="7">
      <c r="A7" s="4" t="inlineStr">
        <is>
          <t>Employee taxes paid in exchange for shares withheld</t>
        </is>
      </c>
      <c r="B7" s="5" t="n">
        <v>0</v>
      </c>
      <c r="C7" s="5" t="n">
        <v>-437000</v>
      </c>
      <c r="D7" s="5" t="n">
        <v>0</v>
      </c>
      <c r="E7" s="5" t="n">
        <v>-437000</v>
      </c>
    </row>
    <row r="8">
      <c r="A8" s="4" t="inlineStr">
        <is>
          <t>Share-based payment arrangement compensation expense</t>
        </is>
      </c>
      <c r="B8" s="5" t="n">
        <v>0</v>
      </c>
      <c r="C8" s="5" t="n">
        <v>246000</v>
      </c>
      <c r="D8" s="5" t="n">
        <v>0</v>
      </c>
      <c r="E8" s="5" t="n">
        <v>246000</v>
      </c>
    </row>
    <row r="9">
      <c r="A9" s="4" t="inlineStr">
        <is>
          <t>Dividends on common stock</t>
        </is>
      </c>
      <c r="B9" s="6" t="n">
        <v>0</v>
      </c>
      <c r="C9" s="5" t="n">
        <v>0</v>
      </c>
      <c r="D9" s="5" t="n">
        <v>-2193000</v>
      </c>
      <c r="E9" s="6" t="n">
        <v>-2193000</v>
      </c>
    </row>
    <row r="10">
      <c r="A10" s="4" t="inlineStr">
        <is>
          <t>Repurchase and retirement of common stock (in shares)</t>
        </is>
      </c>
      <c r="B10" s="5" t="n">
        <v>-53000</v>
      </c>
      <c r="E10" s="5" t="n">
        <v>-53064</v>
      </c>
    </row>
    <row r="11">
      <c r="A11" s="4" t="inlineStr">
        <is>
          <t>Repurchase and retirement of common stock</t>
        </is>
      </c>
      <c r="B11" s="6" t="n">
        <v>-1000</v>
      </c>
      <c r="C11" s="5" t="n">
        <v>-596000</v>
      </c>
      <c r="D11" s="5" t="n">
        <v>0</v>
      </c>
      <c r="E11" s="6" t="n">
        <v>-597000</v>
      </c>
    </row>
    <row r="12">
      <c r="A12" s="4" t="inlineStr">
        <is>
          <t>Balance (in shares) at Mar. 31, 2020</t>
        </is>
      </c>
      <c r="B12" s="5" t="n">
        <v>82261000</v>
      </c>
    </row>
    <row r="13">
      <c r="A13" s="4" t="inlineStr">
        <is>
          <t>Balance at Mar. 31, 2020</t>
        </is>
      </c>
      <c r="B13" s="6" t="n">
        <v>823000</v>
      </c>
      <c r="C13" s="5" t="n">
        <v>79730000</v>
      </c>
      <c r="D13" s="5" t="n">
        <v>528827000</v>
      </c>
      <c r="E13" s="5" t="n">
        <v>609380000</v>
      </c>
    </row>
    <row r="14">
      <c r="A14" s="4" t="inlineStr">
        <is>
          <t>Balance (in shares) at Dec. 31, 2019</t>
        </is>
      </c>
      <c r="B14" s="5" t="n">
        <v>82055000</v>
      </c>
    </row>
    <row r="15">
      <c r="A15" s="4" t="inlineStr">
        <is>
          <t>Balance at Dec. 31, 2019</t>
        </is>
      </c>
      <c r="B15" s="6" t="n">
        <v>821000</v>
      </c>
      <c r="C15" s="5" t="n">
        <v>79465000</v>
      </c>
      <c r="D15" s="5" t="n">
        <v>517303000</v>
      </c>
      <c r="E15" s="5" t="n">
        <v>597589000</v>
      </c>
    </row>
    <row r="16">
      <c r="A16" s="4" t="inlineStr">
        <is>
          <t>Net income</t>
        </is>
      </c>
      <c r="E16" s="5" t="n">
        <v>31852000</v>
      </c>
    </row>
    <row r="17">
      <c r="A17" s="4" t="inlineStr">
        <is>
          <t>Balance (in shares) at Jun. 30, 2020</t>
        </is>
      </c>
      <c r="B17" s="5" t="n">
        <v>82662000</v>
      </c>
    </row>
    <row r="18">
      <c r="A18" s="4" t="inlineStr">
        <is>
          <t>Balance at Jun. 30, 2020</t>
        </is>
      </c>
      <c r="B18" s="6" t="n">
        <v>827000</v>
      </c>
      <c r="C18" s="5" t="n">
        <v>83816000</v>
      </c>
      <c r="D18" s="5" t="n">
        <v>544755000</v>
      </c>
      <c r="E18" s="5" t="n">
        <v>629398000</v>
      </c>
    </row>
    <row r="19">
      <c r="A19" s="4" t="inlineStr">
        <is>
          <t>Balance (in shares) at Mar. 31, 2020</t>
        </is>
      </c>
      <c r="B19" s="5" t="n">
        <v>82261000</v>
      </c>
    </row>
    <row r="20">
      <c r="A20" s="4" t="inlineStr">
        <is>
          <t>Balance at Mar. 31, 2020</t>
        </is>
      </c>
      <c r="B20" s="6" t="n">
        <v>823000</v>
      </c>
      <c r="C20" s="5" t="n">
        <v>79730000</v>
      </c>
      <c r="D20" s="5" t="n">
        <v>528827000</v>
      </c>
      <c r="E20" s="5" t="n">
        <v>609380000</v>
      </c>
    </row>
    <row r="21">
      <c r="A21" s="4" t="inlineStr">
        <is>
          <t>Net income</t>
        </is>
      </c>
      <c r="B21" s="6" t="n">
        <v>0</v>
      </c>
      <c r="C21" s="5" t="n">
        <v>0</v>
      </c>
      <c r="D21" s="5" t="n">
        <v>18134000</v>
      </c>
      <c r="E21" s="5" t="n">
        <v>18134000</v>
      </c>
    </row>
    <row r="22">
      <c r="A22" s="4" t="inlineStr">
        <is>
          <t>Issuance of common stock from share-based payment arrangement exercises and vesting of performance unit awards (in shares)</t>
        </is>
      </c>
      <c r="B22" s="5" t="n">
        <v>401000</v>
      </c>
    </row>
    <row r="23">
      <c r="A23" s="4" t="inlineStr">
        <is>
          <t>Issuance of common stock from share-based payment arrangement exercises and vesting of performance unit awards</t>
        </is>
      </c>
      <c r="B23" s="6" t="n">
        <v>4000</v>
      </c>
      <c r="C23" s="5" t="n">
        <v>3360000</v>
      </c>
      <c r="D23" s="5" t="n">
        <v>-1000</v>
      </c>
      <c r="E23" s="5" t="n">
        <v>3363000</v>
      </c>
    </row>
    <row r="24">
      <c r="A24" s="4" t="inlineStr">
        <is>
          <t>Share-based payment arrangement compensation expense</t>
        </is>
      </c>
      <c r="B24" s="5" t="n">
        <v>0</v>
      </c>
      <c r="C24" s="5" t="n">
        <v>726000</v>
      </c>
      <c r="D24" s="5" t="n">
        <v>0</v>
      </c>
      <c r="E24" s="5" t="n">
        <v>726000</v>
      </c>
    </row>
    <row r="25">
      <c r="A25" s="4" t="inlineStr">
        <is>
          <t>Dividends on common stock</t>
        </is>
      </c>
      <c r="B25" s="6" t="n">
        <v>0</v>
      </c>
      <c r="C25" s="5" t="n">
        <v>0</v>
      </c>
      <c r="D25" s="5" t="n">
        <v>-2205000</v>
      </c>
      <c r="E25" s="5" t="n">
        <v>-2205000</v>
      </c>
    </row>
    <row r="26">
      <c r="A26" s="4" t="inlineStr">
        <is>
          <t>Balance (in shares) at Jun. 30, 2020</t>
        </is>
      </c>
      <c r="B26" s="5" t="n">
        <v>82662000</v>
      </c>
    </row>
    <row r="27">
      <c r="A27" s="4" t="inlineStr">
        <is>
          <t>Balance at Jun. 30, 2020</t>
        </is>
      </c>
      <c r="B27" s="6" t="n">
        <v>827000</v>
      </c>
      <c r="C27" s="5" t="n">
        <v>83816000</v>
      </c>
      <c r="D27" s="5" t="n">
        <v>544755000</v>
      </c>
      <c r="E27" s="5" t="n">
        <v>629398000</v>
      </c>
    </row>
    <row r="28">
      <c r="A28" s="4" t="inlineStr">
        <is>
          <t>Balance (in shares) at Mar. 31, 2020</t>
        </is>
      </c>
      <c r="B28" s="5" t="n">
        <v>82261000</v>
      </c>
    </row>
    <row r="29">
      <c r="A29" s="4" t="inlineStr">
        <is>
          <t>Balance at Mar. 31, 2020</t>
        </is>
      </c>
      <c r="B29" s="6" t="n">
        <v>823000</v>
      </c>
      <c r="C29" s="5" t="n">
        <v>79730000</v>
      </c>
      <c r="D29" s="5" t="n">
        <v>528827000</v>
      </c>
      <c r="E29" s="6" t="n">
        <v>609380000</v>
      </c>
    </row>
    <row r="30">
      <c r="A30" s="4" t="inlineStr">
        <is>
          <t>Repurchase and retirement of common stock (in shares)</t>
        </is>
      </c>
      <c r="E30" s="5" t="n">
        <v>0</v>
      </c>
    </row>
    <row r="31">
      <c r="A31" s="4" t="inlineStr">
        <is>
          <t>Balance (in shares) at Dec. 31, 2020</t>
        </is>
      </c>
      <c r="B31" s="5" t="n">
        <v>82705000</v>
      </c>
    </row>
    <row r="32">
      <c r="A32" s="4" t="inlineStr">
        <is>
          <t>Balance at Dec. 31, 2020</t>
        </is>
      </c>
      <c r="B32" s="6" t="n">
        <v>827000</v>
      </c>
      <c r="C32" s="5" t="n">
        <v>85070000</v>
      </c>
      <c r="D32" s="5" t="n">
        <v>534436000</v>
      </c>
      <c r="E32" s="6" t="n">
        <v>620333000</v>
      </c>
    </row>
    <row r="33">
      <c r="A33" s="4" t="inlineStr">
        <is>
          <t>Net income</t>
        </is>
      </c>
      <c r="B33" s="6" t="n">
        <v>0</v>
      </c>
      <c r="C33" s="5" t="n">
        <v>0</v>
      </c>
      <c r="D33" s="5" t="n">
        <v>18006000</v>
      </c>
      <c r="E33" s="5" t="n">
        <v>18006000</v>
      </c>
    </row>
    <row r="34">
      <c r="A34" s="4" t="inlineStr">
        <is>
          <t>Issuance of common stock from share-based payment arrangement exercises and vesting of performance unit awards (in shares)</t>
        </is>
      </c>
      <c r="B34" s="5" t="n">
        <v>70000</v>
      </c>
    </row>
    <row r="35">
      <c r="A35" s="4" t="inlineStr">
        <is>
          <t>Issuance of common stock from share-based payment arrangement exercises and vesting of performance unit awards</t>
        </is>
      </c>
      <c r="B35" s="6" t="n">
        <v>1000</v>
      </c>
      <c r="C35" s="5" t="n">
        <v>160000</v>
      </c>
      <c r="D35" s="5" t="n">
        <v>0</v>
      </c>
      <c r="E35" s="5" t="n">
        <v>161000</v>
      </c>
    </row>
    <row r="36">
      <c r="A36" s="4" t="inlineStr">
        <is>
          <t>Employee taxes paid in exchange for shares withheld</t>
        </is>
      </c>
      <c r="B36" s="5" t="n">
        <v>0</v>
      </c>
      <c r="C36" s="5" t="n">
        <v>-547000</v>
      </c>
      <c r="D36" s="5" t="n">
        <v>0</v>
      </c>
      <c r="E36" s="5" t="n">
        <v>-547000</v>
      </c>
    </row>
    <row r="37">
      <c r="A37" s="4" t="inlineStr">
        <is>
          <t>Share-based payment arrangement compensation expense</t>
        </is>
      </c>
      <c r="B37" s="5" t="n">
        <v>0</v>
      </c>
      <c r="C37" s="5" t="n">
        <v>336000</v>
      </c>
      <c r="D37" s="5" t="n">
        <v>0</v>
      </c>
      <c r="E37" s="5" t="n">
        <v>336000</v>
      </c>
    </row>
    <row r="38">
      <c r="A38" s="4" t="inlineStr">
        <is>
          <t>Dividends on common stock</t>
        </is>
      </c>
      <c r="B38" s="6" t="n">
        <v>0</v>
      </c>
      <c r="C38" s="5" t="n">
        <v>0</v>
      </c>
      <c r="D38" s="5" t="n">
        <v>-3311000</v>
      </c>
      <c r="E38" s="5" t="n">
        <v>-3311000</v>
      </c>
    </row>
    <row r="39">
      <c r="A39" s="4" t="inlineStr">
        <is>
          <t>Balance (in shares) at Mar. 31, 2021</t>
        </is>
      </c>
      <c r="B39" s="5" t="n">
        <v>82775000</v>
      </c>
    </row>
    <row r="40">
      <c r="A40" s="4" t="inlineStr">
        <is>
          <t>Balance at Mar. 31, 2021</t>
        </is>
      </c>
      <c r="B40" s="6" t="n">
        <v>828000</v>
      </c>
      <c r="C40" s="5" t="n">
        <v>85019000</v>
      </c>
      <c r="D40" s="5" t="n">
        <v>549131000</v>
      </c>
      <c r="E40" s="5" t="n">
        <v>634978000</v>
      </c>
    </row>
    <row r="41">
      <c r="A41" s="4" t="inlineStr">
        <is>
          <t>Balance (in shares) at Dec. 31, 2020</t>
        </is>
      </c>
      <c r="B41" s="5" t="n">
        <v>82705000</v>
      </c>
    </row>
    <row r="42">
      <c r="A42" s="4" t="inlineStr">
        <is>
          <t>Balance at Dec. 31, 2020</t>
        </is>
      </c>
      <c r="B42" s="6" t="n">
        <v>827000</v>
      </c>
      <c r="C42" s="5" t="n">
        <v>85070000</v>
      </c>
      <c r="D42" s="5" t="n">
        <v>534436000</v>
      </c>
      <c r="E42" s="5" t="n">
        <v>620333000</v>
      </c>
    </row>
    <row r="43">
      <c r="A43" s="4" t="inlineStr">
        <is>
          <t>Net income</t>
        </is>
      </c>
      <c r="E43" s="6" t="n">
        <v>39424000</v>
      </c>
    </row>
    <row r="44">
      <c r="A44" s="4" t="inlineStr">
        <is>
          <t>Repurchase and retirement of common stock (in shares)</t>
        </is>
      </c>
      <c r="E44" s="5" t="n">
        <v>0</v>
      </c>
    </row>
    <row r="45">
      <c r="A45" s="4" t="inlineStr">
        <is>
          <t>Balance (in shares) at Jun. 30, 2021</t>
        </is>
      </c>
      <c r="B45" s="5" t="n">
        <v>82881000</v>
      </c>
    </row>
    <row r="46">
      <c r="A46" s="4" t="inlineStr">
        <is>
          <t>Balance at Jun. 30, 2021</t>
        </is>
      </c>
      <c r="B46" s="6" t="n">
        <v>829000</v>
      </c>
      <c r="C46" s="5" t="n">
        <v>85578000</v>
      </c>
      <c r="D46" s="5" t="n">
        <v>567234000</v>
      </c>
      <c r="E46" s="6" t="n">
        <v>653641000</v>
      </c>
    </row>
    <row r="47">
      <c r="A47" s="4" t="inlineStr">
        <is>
          <t>Balance (in shares) at Mar. 31, 2021</t>
        </is>
      </c>
      <c r="B47" s="5" t="n">
        <v>82775000</v>
      </c>
    </row>
    <row r="48">
      <c r="A48" s="4" t="inlineStr">
        <is>
          <t>Balance at Mar. 31, 2021</t>
        </is>
      </c>
      <c r="B48" s="6" t="n">
        <v>828000</v>
      </c>
      <c r="C48" s="5" t="n">
        <v>85019000</v>
      </c>
      <c r="D48" s="5" t="n">
        <v>549131000</v>
      </c>
      <c r="E48" s="5" t="n">
        <v>634978000</v>
      </c>
    </row>
    <row r="49">
      <c r="A49" s="4" t="inlineStr">
        <is>
          <t>Net income</t>
        </is>
      </c>
      <c r="B49" s="6" t="n">
        <v>0</v>
      </c>
      <c r="C49" s="5" t="n">
        <v>0</v>
      </c>
      <c r="D49" s="5" t="n">
        <v>21418000</v>
      </c>
      <c r="E49" s="5" t="n">
        <v>21418000</v>
      </c>
    </row>
    <row r="50">
      <c r="A50" s="4" t="inlineStr">
        <is>
          <t>Issuance of common stock from share-based payment arrangement exercises and vesting of performance unit awards (in shares)</t>
        </is>
      </c>
      <c r="B50" s="5" t="n">
        <v>106000</v>
      </c>
    </row>
    <row r="51">
      <c r="A51" s="4" t="inlineStr">
        <is>
          <t>Issuance of common stock from share-based payment arrangement exercises and vesting of performance unit awards</t>
        </is>
      </c>
      <c r="B51" s="6" t="n">
        <v>1000</v>
      </c>
      <c r="C51" s="5" t="n">
        <v>335000</v>
      </c>
      <c r="D51" s="5" t="n">
        <v>0</v>
      </c>
      <c r="E51" s="5" t="n">
        <v>336000</v>
      </c>
    </row>
    <row r="52">
      <c r="A52" s="4" t="inlineStr">
        <is>
          <t>Employee taxes paid in exchange for shares withheld</t>
        </is>
      </c>
      <c r="B52" s="5" t="n">
        <v>0</v>
      </c>
      <c r="C52" s="5" t="n">
        <v>-706000</v>
      </c>
      <c r="D52" s="5" t="n">
        <v>0</v>
      </c>
      <c r="E52" s="5" t="n">
        <v>-706000</v>
      </c>
    </row>
    <row r="53">
      <c r="A53" s="4" t="inlineStr">
        <is>
          <t>Share-based payment arrangement compensation expense</t>
        </is>
      </c>
      <c r="B53" s="5" t="n">
        <v>0</v>
      </c>
      <c r="C53" s="5" t="n">
        <v>930000</v>
      </c>
      <c r="D53" s="5" t="n">
        <v>0</v>
      </c>
      <c r="E53" s="5" t="n">
        <v>930000</v>
      </c>
    </row>
    <row r="54">
      <c r="A54" s="4" t="inlineStr">
        <is>
          <t>Dividends on common stock</t>
        </is>
      </c>
      <c r="B54" s="6" t="n">
        <v>0</v>
      </c>
      <c r="C54" s="5" t="n">
        <v>0</v>
      </c>
      <c r="D54" s="5" t="n">
        <v>-3315000</v>
      </c>
      <c r="E54" s="5" t="n">
        <v>-3315000</v>
      </c>
    </row>
    <row r="55">
      <c r="A55" s="4" t="inlineStr">
        <is>
          <t>Balance (in shares) at Jun. 30, 2021</t>
        </is>
      </c>
      <c r="B55" s="5" t="n">
        <v>82881000</v>
      </c>
    </row>
    <row r="56">
      <c r="A56" s="4" t="inlineStr">
        <is>
          <t>Balance at Jun. 30, 2021</t>
        </is>
      </c>
      <c r="B56" s="6" t="n">
        <v>829000</v>
      </c>
      <c r="C56" s="6" t="n">
        <v>85578000</v>
      </c>
      <c r="D56" s="6" t="n">
        <v>567234000</v>
      </c>
      <c r="E56" s="6" t="n">
        <v>6536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1</t>
        </is>
      </c>
      <c r="C2" s="2" t="inlineStr">
        <is>
          <t>Jun. 30, 2020</t>
        </is>
      </c>
    </row>
    <row r="3">
      <c r="A3" s="3" t="inlineStr">
        <is>
          <t>Cash flows provided by operating activities:</t>
        </is>
      </c>
    </row>
    <row r="4">
      <c r="A4" s="4" t="inlineStr">
        <is>
          <t>Net income</t>
        </is>
      </c>
      <c r="B4" s="6" t="n">
        <v>39424</v>
      </c>
      <c r="C4" s="6" t="n">
        <v>31852</v>
      </c>
    </row>
    <row r="5">
      <c r="A5" s="3" t="inlineStr">
        <is>
          <t>Adjustments to reconcile net income to net cash provided by operating activities:</t>
        </is>
      </c>
    </row>
    <row r="6">
      <c r="A6" s="4" t="inlineStr">
        <is>
          <t>Depreciation</t>
        </is>
      </c>
      <c r="B6" s="5" t="n">
        <v>51227</v>
      </c>
      <c r="C6" s="5" t="n">
        <v>51399</v>
      </c>
    </row>
    <row r="7">
      <c r="A7" s="4" t="inlineStr">
        <is>
          <t>Tires in service amortization</t>
        </is>
      </c>
      <c r="B7" s="5" t="n">
        <v>3263</v>
      </c>
      <c r="C7" s="5" t="n">
        <v>3328</v>
      </c>
    </row>
    <row r="8">
      <c r="A8" s="4" t="inlineStr">
        <is>
          <t>Deferred income taxes</t>
        </is>
      </c>
      <c r="B8" s="5" t="n">
        <v>2214</v>
      </c>
      <c r="C8" s="5" t="n">
        <v>1263</v>
      </c>
    </row>
    <row r="9">
      <c r="A9" s="4" t="inlineStr">
        <is>
          <t>Share-based payment arrangement compensation expense</t>
        </is>
      </c>
      <c r="B9" s="5" t="n">
        <v>1266</v>
      </c>
      <c r="C9" s="5" t="n">
        <v>972</v>
      </c>
    </row>
    <row r="10">
      <c r="A10" s="3" t="inlineStr">
        <is>
          <t>Changes in other current operating items:</t>
        </is>
      </c>
    </row>
    <row r="11">
      <c r="A11" s="4" t="inlineStr">
        <is>
          <t>Receivables</t>
        </is>
      </c>
      <c r="B11" s="5" t="n">
        <v>-7596</v>
      </c>
      <c r="C11" s="5" t="n">
        <v>14764</v>
      </c>
    </row>
    <row r="12">
      <c r="A12" s="4" t="inlineStr">
        <is>
          <t>Prepaid expenses and other</t>
        </is>
      </c>
      <c r="B12" s="5" t="n">
        <v>-3425</v>
      </c>
      <c r="C12" s="5" t="n">
        <v>-3798</v>
      </c>
    </row>
    <row r="13">
      <c r="A13" s="4" t="inlineStr">
        <is>
          <t>Accounts payable</t>
        </is>
      </c>
      <c r="B13" s="5" t="n">
        <v>392</v>
      </c>
      <c r="C13" s="5" t="n">
        <v>951</v>
      </c>
    </row>
    <row r="14">
      <c r="A14" s="4" t="inlineStr">
        <is>
          <t>Insurance and claims accruals</t>
        </is>
      </c>
      <c r="B14" s="5" t="n">
        <v>1843</v>
      </c>
      <c r="C14" s="5" t="n">
        <v>4105</v>
      </c>
    </row>
    <row r="15">
      <c r="A15" s="4" t="inlineStr">
        <is>
          <t>Accrued and other current liabilities</t>
        </is>
      </c>
      <c r="B15" s="5" t="n">
        <v>2080</v>
      </c>
      <c r="C15" s="5" t="n">
        <v>3002</v>
      </c>
    </row>
    <row r="16">
      <c r="A16" s="4" t="inlineStr">
        <is>
          <t>Net cash provided by operating activities</t>
        </is>
      </c>
      <c r="B16" s="5" t="n">
        <v>83365</v>
      </c>
      <c r="C16" s="5" t="n">
        <v>104067</v>
      </c>
    </row>
    <row r="17">
      <c r="A17" s="3" t="inlineStr">
        <is>
          <t>Cash flows used for investing activities:</t>
        </is>
      </c>
    </row>
    <row r="18">
      <c r="A18" s="4" t="inlineStr">
        <is>
          <t>Other</t>
        </is>
      </c>
      <c r="B18" s="5" t="n">
        <v>-36</v>
      </c>
      <c r="C18" s="5" t="n">
        <v>-39</v>
      </c>
    </row>
    <row r="19">
      <c r="A19" s="4" t="inlineStr">
        <is>
          <t>Net cash used for investing activities</t>
        </is>
      </c>
      <c r="B19" s="5" t="n">
        <v>-61438</v>
      </c>
      <c r="C19" s="5" t="n">
        <v>-59190</v>
      </c>
    </row>
    <row r="20">
      <c r="A20" s="3" t="inlineStr">
        <is>
          <t>Cash flows used for financing activities:</t>
        </is>
      </c>
    </row>
    <row r="21">
      <c r="A21" s="4" t="inlineStr">
        <is>
          <t>Dividends on common stock</t>
        </is>
      </c>
      <c r="B21" s="5" t="n">
        <v>-6626</v>
      </c>
      <c r="C21" s="5" t="n">
        <v>-4398</v>
      </c>
    </row>
    <row r="22">
      <c r="A22" s="4" t="inlineStr">
        <is>
          <t>Repurchase and retirement of common stock</t>
        </is>
      </c>
      <c r="B22" s="5" t="n">
        <v>0</v>
      </c>
      <c r="C22" s="5" t="n">
        <v>-597</v>
      </c>
    </row>
    <row r="23">
      <c r="A23" s="4" t="inlineStr">
        <is>
          <t>Issuance of common stock from share-based payment arrangement exercises</t>
        </is>
      </c>
      <c r="B23" s="5" t="n">
        <v>497</v>
      </c>
      <c r="C23" s="5" t="n">
        <v>4417</v>
      </c>
    </row>
    <row r="24">
      <c r="A24" s="4" t="inlineStr">
        <is>
          <t>Employee taxes paid in exchange for shares withheld</t>
        </is>
      </c>
      <c r="B24" s="5" t="n">
        <v>-1253</v>
      </c>
      <c r="C24" s="5" t="n">
        <v>-437</v>
      </c>
    </row>
    <row r="25">
      <c r="A25" s="4" t="inlineStr">
        <is>
          <t>Net cash used for financing activities</t>
        </is>
      </c>
      <c r="B25" s="5" t="n">
        <v>-7382</v>
      </c>
      <c r="C25" s="5" t="n">
        <v>-1015</v>
      </c>
    </row>
    <row r="26">
      <c r="A26" s="4" t="inlineStr">
        <is>
          <t>Net change in cash and cash equivalents</t>
        </is>
      </c>
      <c r="B26" s="5" t="n">
        <v>14545</v>
      </c>
      <c r="C26" s="5" t="n">
        <v>43862</v>
      </c>
    </row>
    <row r="27">
      <c r="A27" s="3" t="inlineStr">
        <is>
          <t>Cash and cash equivalents:</t>
        </is>
      </c>
    </row>
    <row r="28">
      <c r="A28" s="4" t="inlineStr">
        <is>
          <t>Beginning of period</t>
        </is>
      </c>
      <c r="B28" s="5" t="n">
        <v>66127</v>
      </c>
      <c r="C28" s="5" t="n">
        <v>31461</v>
      </c>
    </row>
    <row r="29">
      <c r="A29" s="4" t="inlineStr">
        <is>
          <t>End of period</t>
        </is>
      </c>
      <c r="B29" s="5" t="n">
        <v>80672</v>
      </c>
      <c r="C29" s="5" t="n">
        <v>75323</v>
      </c>
    </row>
    <row r="30">
      <c r="A30" s="3" t="inlineStr">
        <is>
          <t>Supplemental non-cash disclosure:</t>
        </is>
      </c>
    </row>
    <row r="31">
      <c r="A31" s="4" t="inlineStr">
        <is>
          <t>Change in property and equipment not yet paid</t>
        </is>
      </c>
      <c r="B31" s="5" t="n">
        <v>10585</v>
      </c>
      <c r="C31" s="5" t="n">
        <v>-5985</v>
      </c>
    </row>
    <row r="32">
      <c r="A32" s="4" t="inlineStr">
        <is>
          <t>Operating lease assets and liabilities acquired</t>
        </is>
      </c>
      <c r="B32" s="5" t="n">
        <v>0</v>
      </c>
      <c r="C32" s="5" t="n">
        <v>88</v>
      </c>
    </row>
    <row r="33">
      <c r="A33" s="3" t="inlineStr">
        <is>
          <t>Supplemental disclosure of cash flow information:</t>
        </is>
      </c>
    </row>
    <row r="34">
      <c r="A34" s="4" t="inlineStr">
        <is>
          <t>Income taxes</t>
        </is>
      </c>
      <c r="B34" s="5" t="n">
        <v>8319</v>
      </c>
      <c r="C34" s="5" t="n">
        <v>987</v>
      </c>
    </row>
    <row r="35">
      <c r="A35" s="4" t="inlineStr">
        <is>
          <t>Interest</t>
        </is>
      </c>
      <c r="B35" s="5" t="n">
        <v>0</v>
      </c>
      <c r="C35" s="5" t="n">
        <v>0</v>
      </c>
    </row>
    <row r="36">
      <c r="A36" s="4" t="inlineStr">
        <is>
          <t>Revenue Equipment [Member]</t>
        </is>
      </c>
    </row>
    <row r="37">
      <c r="A37" s="3" t="inlineStr">
        <is>
          <t>Adjustments to reconcile net income to net cash provided by operating activities:</t>
        </is>
      </c>
    </row>
    <row r="38">
      <c r="A38" s="4" t="inlineStr">
        <is>
          <t>Gain on disposition of property, plant and equipment</t>
        </is>
      </c>
      <c r="B38" s="5" t="n">
        <v>-7323</v>
      </c>
      <c r="C38" s="5" t="n">
        <v>-3771</v>
      </c>
    </row>
    <row r="39">
      <c r="A39" s="3" t="inlineStr">
        <is>
          <t>Cash flows used for investing activities:</t>
        </is>
      </c>
    </row>
    <row r="40">
      <c r="A40" s="4" t="inlineStr">
        <is>
          <t>Property, plant and equipment additions</t>
        </is>
      </c>
      <c r="B40" s="5" t="n">
        <v>-98877</v>
      </c>
      <c r="C40" s="5" t="n">
        <v>-75463</v>
      </c>
    </row>
    <row r="41">
      <c r="A41" s="4" t="inlineStr">
        <is>
          <t>Proceeds from property, plant and equipment dispositions</t>
        </is>
      </c>
      <c r="B41" s="5" t="n">
        <v>38995</v>
      </c>
      <c r="C41" s="5" t="n">
        <v>19788</v>
      </c>
    </row>
    <row r="42">
      <c r="A42" s="4" t="inlineStr">
        <is>
          <t>Buildings And Land Office Equipment And Other [Member]</t>
        </is>
      </c>
    </row>
    <row r="43">
      <c r="A43" s="3" t="inlineStr">
        <is>
          <t>Cash flows used for investing activities:</t>
        </is>
      </c>
    </row>
    <row r="44">
      <c r="A44" s="4" t="inlineStr">
        <is>
          <t>Property, plant and equipment additions</t>
        </is>
      </c>
      <c r="B44" s="6" t="n">
        <v>-1520</v>
      </c>
      <c r="C44" s="6" t="n">
        <v>-3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solidated Condensed Financial Statement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1 The accompanying unaudited consolidated condensed financial statements have been prepared in accordance with U.S. generally accepted accounting principles for interim financial statements, and therefore do not not 2020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2 Basic and diluted earnings per common share were computed as follows: Three Months Six Months Ended June 30, Ended June 30, (In thousands, except per share amounts) 2021 2020 2021 2020 Numerator: Net income $ 21,418 $ 18,134 $ 39,424 $ 31,852 Denominator: Basic earnings per common share - weighted-average shares 82,840 82,527 82,799 82,371 Effect of dilutive stock options 557 606 585 647 Diluted earnings per common share - weighted-average shares and assumed conversions 83,397 83,133 83,384 83,018 Basic earnings per common share $ 0.26 $ 0.22 $ 0.48 $ 0.39 Diluted earnings per common share $ 0.26 $ 0.22 $ 0.47 $ 0.38 Options totaling 322,150 equivalent shares for each of the three six June 30, 2021, three six June 30, 2020, not Unvested performance unit awards totaling 66,912 and 109,371 equivalent shares for the three six June 30, 2021, three six June 30,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39" customWidth="1" min="2" max="2"/>
  </cols>
  <sheetData>
    <row r="1">
      <c r="A1" s="1" t="inlineStr">
        <is>
          <t>Note 3 - Stock Split</t>
        </is>
      </c>
      <c r="B1" s="2" t="inlineStr">
        <is>
          <t>6 Months Ended</t>
        </is>
      </c>
    </row>
    <row r="2">
      <c r="B2" s="2" t="inlineStr">
        <is>
          <t>Jun. 30, 2021</t>
        </is>
      </c>
    </row>
    <row r="3">
      <c r="A3" s="3" t="inlineStr">
        <is>
          <t>Notes to Financial Statements</t>
        </is>
      </c>
    </row>
    <row r="4">
      <c r="A4" s="4" t="inlineStr">
        <is>
          <t>Stock Split Disclosure [Text Block]</t>
        </is>
      </c>
      <c r="B4" s="4" t="inlineStr">
        <is>
          <t>( 3 On August 13, 2020, three two $.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1:30:48Z</dcterms:created>
  <dcterms:modified xmlns:dcterms="http://purl.org/dc/terms/" xmlns:xsi="http://www.w3.org/2001/XMLSchema-instance" xsi:type="dcterms:W3CDTF">2021-08-06T11:30:48Z</dcterms:modified>
</cp:coreProperties>
</file>